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Property" sheetId="12" state="visible" r:id="rId12"/>
    <sheet xmlns:r="http://schemas.openxmlformats.org/officeDocument/2006/relationships" name="Asset Retirement Obligations" sheetId="13" state="visible" r:id="rId13"/>
    <sheet xmlns:r="http://schemas.openxmlformats.org/officeDocument/2006/relationships" name="Commodity Derivative Financial " sheetId="14" state="visible" r:id="rId14"/>
    <sheet xmlns:r="http://schemas.openxmlformats.org/officeDocument/2006/relationships" name="Accrued Expenses" sheetId="15" state="visible" r:id="rId15"/>
    <sheet xmlns:r="http://schemas.openxmlformats.org/officeDocument/2006/relationships" name="Debt Including Debt with Relate"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Executive Managemen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Fair Value Measurements" sheetId="26" state="visible" r:id="rId26"/>
    <sheet xmlns:r="http://schemas.openxmlformats.org/officeDocument/2006/relationships" name="Segment Reporting" sheetId="27" state="visible" r:id="rId27"/>
    <sheet xmlns:r="http://schemas.openxmlformats.org/officeDocument/2006/relationships" name="Supplemental Information of Oil"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Tables)" sheetId="31" state="visible" r:id="rId31"/>
    <sheet xmlns:r="http://schemas.openxmlformats.org/officeDocument/2006/relationships" name="Asset Retirement Obligations (T" sheetId="32" state="visible" r:id="rId32"/>
    <sheet xmlns:r="http://schemas.openxmlformats.org/officeDocument/2006/relationships" name="Commodity Derivative Financia_2" sheetId="33" state="visible" r:id="rId33"/>
    <sheet xmlns:r="http://schemas.openxmlformats.org/officeDocument/2006/relationships" name="Accrued Expenses (Tables)" sheetId="34" state="visible" r:id="rId34"/>
    <sheet xmlns:r="http://schemas.openxmlformats.org/officeDocument/2006/relationships" name="Debt Including Debt with Rela_2" sheetId="35" state="visible" r:id="rId35"/>
    <sheet xmlns:r="http://schemas.openxmlformats.org/officeDocument/2006/relationships" name="Leases (Tables)"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Fair Value Measurements (Tables" sheetId="40" state="visible" r:id="rId40"/>
    <sheet xmlns:r="http://schemas.openxmlformats.org/officeDocument/2006/relationships" name="Segment Reporting (Tables)" sheetId="41" state="visible" r:id="rId41"/>
    <sheet xmlns:r="http://schemas.openxmlformats.org/officeDocument/2006/relationships" name="Supplemental Information of O_2" sheetId="42" state="visible" r:id="rId42"/>
    <sheet xmlns:r="http://schemas.openxmlformats.org/officeDocument/2006/relationships" name="Schedule of account receivable " sheetId="43" state="visible" r:id="rId43"/>
    <sheet xmlns:r="http://schemas.openxmlformats.org/officeDocument/2006/relationships" name="The aggregate capitalized costs" sheetId="44" state="visible" r:id="rId44"/>
    <sheet xmlns:r="http://schemas.openxmlformats.org/officeDocument/2006/relationships" name="Schedule of other property plan" sheetId="45" state="visible" r:id="rId45"/>
    <sheet xmlns:r="http://schemas.openxmlformats.org/officeDocument/2006/relationships" name="Property (Details Narrative)" sheetId="46" state="visible" r:id="rId46"/>
    <sheet xmlns:r="http://schemas.openxmlformats.org/officeDocument/2006/relationships" name="The Company_s asset retirement " sheetId="47" state="visible" r:id="rId47"/>
    <sheet xmlns:r="http://schemas.openxmlformats.org/officeDocument/2006/relationships" name="The following table summarizes " sheetId="48" state="visible" r:id="rId48"/>
    <sheet xmlns:r="http://schemas.openxmlformats.org/officeDocument/2006/relationships" name="The following table represents " sheetId="49" state="visible" r:id="rId49"/>
    <sheet xmlns:r="http://schemas.openxmlformats.org/officeDocument/2006/relationships" name="The following table represent_2" sheetId="50" state="visible" r:id="rId50"/>
    <sheet xmlns:r="http://schemas.openxmlformats.org/officeDocument/2006/relationships" name="The following table represent_3" sheetId="51" state="visible" r:id="rId51"/>
    <sheet xmlns:r="http://schemas.openxmlformats.org/officeDocument/2006/relationships" name="Debt Including Debt with Rela_3" sheetId="52" state="visible" r:id="rId52"/>
    <sheet xmlns:r="http://schemas.openxmlformats.org/officeDocument/2006/relationships" name="Schedule of right of use leases" sheetId="53" state="visible" r:id="rId53"/>
    <sheet xmlns:r="http://schemas.openxmlformats.org/officeDocument/2006/relationships" name="Maturities of lease liabilities" sheetId="54" state="visible" r:id="rId54"/>
    <sheet xmlns:r="http://schemas.openxmlformats.org/officeDocument/2006/relationships" name="Leases (Details Narrative)" sheetId="55" state="visible" r:id="rId55"/>
    <sheet xmlns:r="http://schemas.openxmlformats.org/officeDocument/2006/relationships" name="Equity (Details Narrative)" sheetId="56" state="visible" r:id="rId56"/>
    <sheet xmlns:r="http://schemas.openxmlformats.org/officeDocument/2006/relationships" name="The following summary reflects " sheetId="57" state="visible" r:id="rId57"/>
    <sheet xmlns:r="http://schemas.openxmlformats.org/officeDocument/2006/relationships" name="The following table summarize_2" sheetId="58" state="visible" r:id="rId58"/>
    <sheet xmlns:r="http://schemas.openxmlformats.org/officeDocument/2006/relationships" name="The following summary reflect_2" sheetId="59" state="visible" r:id="rId59"/>
    <sheet xmlns:r="http://schemas.openxmlformats.org/officeDocument/2006/relationships" name="Schedule of summarizes informat" sheetId="60" state="visible" r:id="rId60"/>
    <sheet xmlns:r="http://schemas.openxmlformats.org/officeDocument/2006/relationships" name="Stock Based Compensation (Detai" sheetId="61" state="visible" r:id="rId61"/>
    <sheet xmlns:r="http://schemas.openxmlformats.org/officeDocument/2006/relationships" name="The following table represent_4" sheetId="62" state="visible" r:id="rId62"/>
    <sheet xmlns:r="http://schemas.openxmlformats.org/officeDocument/2006/relationships" name="Deferred tax assets and liabili" sheetId="63" state="visible" r:id="rId63"/>
    <sheet xmlns:r="http://schemas.openxmlformats.org/officeDocument/2006/relationships" name="Schedule of reconciliation of e" sheetId="64" state="visible" r:id="rId64"/>
    <sheet xmlns:r="http://schemas.openxmlformats.org/officeDocument/2006/relationships" name="Income Taxes (Details Narrative" sheetId="65" state="visible" r:id="rId65"/>
    <sheet xmlns:r="http://schemas.openxmlformats.org/officeDocument/2006/relationships" name="The following table summarize_3" sheetId="66" state="visible" r:id="rId66"/>
    <sheet xmlns:r="http://schemas.openxmlformats.org/officeDocument/2006/relationships" name="Loss per Share (Details Narrati" sheetId="67" state="visible" r:id="rId67"/>
    <sheet xmlns:r="http://schemas.openxmlformats.org/officeDocument/2006/relationships" name="Executive Management (Details N"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Concentrations (Details Narrati" sheetId="71" state="visible" r:id="rId71"/>
    <sheet xmlns:r="http://schemas.openxmlformats.org/officeDocument/2006/relationships" name="Therefore, such financial asset" sheetId="72" state="visible" r:id="rId72"/>
    <sheet xmlns:r="http://schemas.openxmlformats.org/officeDocument/2006/relationships" name="The CODM is provided with the f" sheetId="73" state="visible" r:id="rId73"/>
    <sheet xmlns:r="http://schemas.openxmlformats.org/officeDocument/2006/relationships" name="Costs incurred include capitali" sheetId="74" state="visible" r:id="rId74"/>
    <sheet xmlns:r="http://schemas.openxmlformats.org/officeDocument/2006/relationships" name="Schedule of net quantities of n" sheetId="75" state="visible" r:id="rId75"/>
    <sheet xmlns:r="http://schemas.openxmlformats.org/officeDocument/2006/relationships" name="Schedule of fair value of the a" sheetId="76" state="visible" r:id="rId76"/>
    <sheet xmlns:r="http://schemas.openxmlformats.org/officeDocument/2006/relationships" name="he prices for the properties' r" sheetId="77" state="visible" r:id="rId77"/>
    <sheet xmlns:r="http://schemas.openxmlformats.org/officeDocument/2006/relationships" name="Changes in the Standardized Mea"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4" customWidth="1" min="2" max="2"/>
    <col width="14" customWidth="1" min="3" max="3"/>
  </cols>
  <sheetData>
    <row r="1">
      <c r="A1" s="1" t="inlineStr">
        <is>
          <t>Cover - USD ($)</t>
        </is>
      </c>
      <c r="B1" s="2" t="inlineStr">
        <is>
          <t>12 Months Ended</t>
        </is>
      </c>
    </row>
    <row r="2">
      <c r="B2" s="2" t="inlineStr">
        <is>
          <t>Dec. 31, 2024</t>
        </is>
      </c>
      <c r="C2" s="2" t="inlineStr">
        <is>
          <t>Mar. 25,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653</t>
        </is>
      </c>
      <c r="C12" s="4" t="inlineStr">
        <is>
          <t xml:space="preserve"> </t>
        </is>
      </c>
    </row>
    <row r="13">
      <c r="A13" s="4" t="inlineStr">
        <is>
          <t>Entity Registrant Name</t>
        </is>
      </c>
      <c r="B13" s="4" t="inlineStr">
        <is>
          <t>EMPIRE
PETROLEUM CORPORATION</t>
        </is>
      </c>
      <c r="C13" s="4" t="inlineStr">
        <is>
          <t xml:space="preserve"> </t>
        </is>
      </c>
    </row>
    <row r="14">
      <c r="A14" s="4" t="inlineStr">
        <is>
          <t>Entity Central Index Key</t>
        </is>
      </c>
      <c r="B14" s="4" t="inlineStr">
        <is>
          <t>0000887396</t>
        </is>
      </c>
      <c r="C14" s="4" t="inlineStr">
        <is>
          <t xml:space="preserve"> </t>
        </is>
      </c>
    </row>
    <row r="15">
      <c r="A15" s="4" t="inlineStr">
        <is>
          <t>Entity Tax Identification Number</t>
        </is>
      </c>
      <c r="B15" s="4" t="inlineStr">
        <is>
          <t>73-1238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S. Utica Plac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14</t>
        </is>
      </c>
      <c r="C21" s="4" t="inlineStr">
        <is>
          <t xml:space="preserve"> </t>
        </is>
      </c>
    </row>
    <row r="22">
      <c r="A22" s="4" t="inlineStr">
        <is>
          <t>City Area Code</t>
        </is>
      </c>
      <c r="B22" s="4" t="inlineStr">
        <is>
          <t>539</t>
        </is>
      </c>
      <c r="C22" s="4" t="inlineStr">
        <is>
          <t xml:space="preserve"> </t>
        </is>
      </c>
    </row>
    <row r="23">
      <c r="A23" s="4" t="inlineStr">
        <is>
          <t>Local Phone Number</t>
        </is>
      </c>
      <c r="B23" s="4" t="inlineStr">
        <is>
          <t>444-800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P</t>
        </is>
      </c>
      <c r="C25" s="4" t="inlineStr">
        <is>
          <t xml:space="preserve"> </t>
        </is>
      </c>
    </row>
    <row r="26">
      <c r="A26" s="4" t="inlineStr">
        <is>
          <t>Security Exchange Name</t>
        </is>
      </c>
      <c r="B26" s="4" t="inlineStr">
        <is>
          <t>NYSEAMER</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72446281</v>
      </c>
      <c r="C35" s="4" t="inlineStr">
        <is>
          <t xml:space="preserve"> </t>
        </is>
      </c>
    </row>
    <row r="36">
      <c r="A36" s="4" t="inlineStr">
        <is>
          <t>Entity Common Stock, Shares Outstanding</t>
        </is>
      </c>
      <c r="B36" s="4" t="inlineStr">
        <is>
          <t xml:space="preserve"> </t>
        </is>
      </c>
      <c r="C36" s="6" t="n">
        <v>33700234</v>
      </c>
    </row>
    <row r="37">
      <c r="A37" s="4" t="inlineStr">
        <is>
          <t>Document Financial Statement Error Correction [Flag]</t>
        </is>
      </c>
      <c r="B37" s="4" t="inlineStr">
        <is>
          <t>false</t>
        </is>
      </c>
      <c r="C37" s="4" t="inlineStr">
        <is>
          <t xml:space="preserve"> </t>
        </is>
      </c>
    </row>
    <row r="38">
      <c r="A38" s="4" t="inlineStr">
        <is>
          <t>Auditor Firm ID</t>
        </is>
      </c>
      <c r="B38" s="4" t="inlineStr">
        <is>
          <t>248</t>
        </is>
      </c>
      <c r="C38" s="4" t="inlineStr">
        <is>
          <t xml:space="preserve"> </t>
        </is>
      </c>
    </row>
    <row r="39">
      <c r="A39" s="4" t="inlineStr">
        <is>
          <t>Auditor Name</t>
        </is>
      </c>
      <c r="B39" s="4" t="inlineStr">
        <is>
          <t>GRANT THORNTON LLP</t>
        </is>
      </c>
      <c r="C39" s="4" t="inlineStr">
        <is>
          <t xml:space="preserve"> </t>
        </is>
      </c>
    </row>
    <row r="40">
      <c r="A40" s="4" t="inlineStr">
        <is>
          <t>Auditor Location</t>
        </is>
      </c>
      <c r="B40" s="4" t="inlineStr">
        <is>
          <t>Tulsa,
Oklahom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Empire
Petroleum Corporation (the “Company”, collectively with its subsidiaries) is an independent energy company operator engaged
in optimizing developed production by employing field management methods to maximize reserve recovery while minimizing costs. Empire
operates the following wholly-owned subsidiaries in its areas of operations:
● Empire
New Mexico LLC (“Empire New Mexico”), consisting of the following entities:
○ Empire
New Mexico LLC d/b/a Green Tree New Mexico
○ Empire EMSU LLC
○ Empire EMSU-B LLC
○ Empire AGU LLC
○ Empire NM Assets LLC
● Empire North Dakota (“Empire North Dakota”), consisting of the following entities:
○ Empire
North Dakota LLC (“Empire North Dakota”)
○ Empire
ND Acquisition LLC (“Empire NDA”)
● Empire
Texas (“Empire Texas”), consisting of the following entities:
○ Empire
Texas LLC
○ Empire
Texas Operating LLC
○ Empire
Texas GP LLC
○ Pardus
Oil &amp; Gas Operating, LP (owned 1% by Empire Texas GP LLC and 99% by Empire Texas LLC)
● Empire
Louisiana LLC (“Empire Louisiana”) Empire
was incorporated in the State of Delaware in 1985. The consolidated financial statements of Empire Petroleum Corporation and subsidiaries
include the accounts of the Company and its wholly-owned subsidiaries. The terms "Company,” "we,” "us,”
"our,” and similar terms refer to Empire Petroleum Corporation and its subsidiaries. Liquidity
and Going Concern The Company has a revolving line of credit agreement with Equity Bank which
requires the Company to maintain compliance with certain financial covenants computed on a quarterly and annual basis. As of December
31, 2024, the Company was in compliance with all required covenants and projected to be in compliance with all debt covenants over the
next 12 months. However, the Company was in default of its covenants in the third quarter of 2024 but obtained a waiver on November 12,
2024, to alleviate all prior defaults. The Company carried a negative working capital of approximately $8.9 million as of December 31,
2024, an overall decline of approximately $2.6 million from the previous year. Cash on hand also declined approximately $5.5 million during
the same period. The overall decline in working capital and cash is primarily driven by the Starbuck Drilling Program in North Dakota
which incurred substantial capital spend. Additionally, the Company initiated a return-to-production program in Texas which incurred additional
unforeseen operational costs. The additional production from these projects did not fully offset the costs incurred and contributed to
the overall negative financial trend. To meet its obligations, the Company increased its revolver commitment to $20.0 million in November
2024 and had two rights offerings in April and November of 2024 which raised approximately $30.5 million of capital, net of transaction
costs, to help fund the capital spend projects. Additionally, as a result of increasing its revolver commitment, the Company had approximately
$8.7 million remaining unused commitment as of December 31, 2024, which can be used for future obligations. However, the revolver commitment
is reduced monthly by $0.25 million commencing on December 31, 2024 (See Note 7), limiting future access to capital. While these debt
and equity transactions provided additional funding towards these projects and other obligations, the Company still carried approximately
$8.9 million of negative working capital at period end and future expected operating cash flows do not sufficiently meet the Company’s
obligations for the next 12 months. Given the negative working capital and insufficient expected operating cash flow there is substantial
doubt about the Company’s ability to continue as a going concern. Empire has committed financial support from Phil Mulacek who owns approximately
21.2% of our common stock outstanding as of December 31, 2024, and Energy Evolution, our largest stockholder who owns approximately 31.9%
of our common stock outstanding as of December 31, 2024. Both are related parties of the Company (see Note 14). Mr. Mulacek and Energy
Evolution are willing and able to provide these additional funds, if required, for Empire to continue to meet its obligations over the
next 12 months. These additional funds may be raised through related party warrants or a related party note payable that may or may not
have conversion rights into shares of common stock of Empire. Management has considered these plans in evaluating FASB ASC 205-40, Presentation
of Financial Statements -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and balances of the Company and have been prepared in accordance with US GAAP.
All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Estimated
quantities of crude oil, natural gas and NGLs reserves are the most significant of the Company’s estimates. All reserve data used
in the preparation of the consolidated financial statements, including depletion estimates, and information included in Note 19 - Supplemental
Information of Oil and Natural Gas Producing Activities (Unaudited), are based on estimates. Reservoir engineering is a subjective process
of estimating underground accumulations of crude oil, natural gas and NGLs. There are numerous uncertainties inherent in estimating quantities
of proved crude oil, natural gas and NGLs reserves. The accuracy of any reserve estimate is a function of the quality of available data
and of engineering and geological interpretation and judgment. As a result, reserve estimates may be different from the quantities of
crude oil, natural gas and NGLs that are ultimately recovered. Other
items subject to estimates and assumptions include, but are not limited to, the carrying amounts of property, plant and equipment,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Out
of Period Adjustments In
the third quarter of 2022, the Company identified and recorded an out-of-period adjustment related to the joint development agreement
(“JDA”) discussed in Note 7. In 2023, the impact of recording this adjustment reduced other noncurrent assets and increased
lease operating expense by approximately $1.3 million of which $0.8 million related to prior to 2023. The impact of the adjustment was
immaterial to the prior period financial statements and thus corrected in 2023. No adjustments were made in 2024. Accounts
Receivable Accounts
receivable include estimated amounts due from crude oil, natural gas, and NGLs purchasers and from non-operating working interest owners.
Accrued revenue related to product sales from purchasers and operators are due under normal trade terms, generally requiring payment
within 60 days of production. For receivables from joint interest owners, the Company generally has the ability to withhold future revenue
disbursements to recover any non-payment of joint interest billings. Receivables
are stated at amounts due, net of an allowance for credit losses, if necessary and are considered past due if full payment is not received
by the contractual due date. The Company estimates uncollectible amounts based on the length of time that the accounts receivable has
been outstanding, historical collection experience and current and future economic and market conditions, if failure to collect is expected
to occur. Past due accounts are generally written off against the allowance for credit losses account only after all collection attempts
have been exhausted. The Company did not have an allowance for credit losses at either December 31, 2024 or 2023. The
Company’s accounts receivable are as follows: Schedule of account receivable
As of December 31,
2024 2023
Oil, Gas and NGLs receivables $ 2,627,885 $ 2,784,745
Joint interest billings 5,071,508 4,549,331
Joint interest billings - related party 394,311 895,000
Other 60,729 125,560
Total Accounts receivable $ 8,154,433 $ 8,354,636 Concentrations
of Credit Risk Convertible
Debt and Derivative Instruments During
the year ended December 31, 2024, Empire added the following significant accounting policy and estimate relating to convertible debt
and derivative liability. In
connection with Empire’s issuance of a promissory note in the first quarter of 2024, Empire bifurcated the embedded conversion
option and recorded the embedded conversion option as a long-term derivative liability in Empire’s consolidated balance sheets
in accordance with FASB ASC 815, Derivatives and Hedging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change in the fair value of the outstanding contracts. Inventory Inventory
primarily consists of oil in tanks which has not been delivered and is valued at the lower of cost or net realizable value. Leases The
Company’s right-of-use operating lease assets and lease liabilities are primarily for leased vehicles for field operations and
office spaces. Some of these lease agreements include variable payments for non-lease components such as common area maintenance. 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are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letion and amortization computations prospectively. Other property
and equipment is depreciated on the straight-line method. Segment
Reporting The
Company operates as one operating segment and one reportable segment which is engaged in the exploration, development, and production of oil, gas, and NGLs in New
Mexico, North Dakota, Montana, Texas, and Louisiana, from which all of its revenues are derived and expenses incurred. All financial
results are reviewed by the Chief Executive Officer (“CEO”), the Company’s Chief Operating Decision Maker (“CODM”),
on a consolidated basis to evaluate performance of the Company. The single segment constitutes all of the consolidated entity and the
accompanying consolidated financial statements and the notes to the accompanying consolidated financial statements are representative
of such amounts. Refer to Note 18 for further discussion. Debt
Issuance Costs Debt
issuance fees, which are recorded at cost, net of amortization, are amortized over the life of the respective debt agreements utilizing
the straight-line method. We had approximately $0.2 million and $0.1 million of unamortized debt issuance costs as of year-end December
31, 2024 and 2023, respectively. Unamortized debt issuance costs related to the Company’s credit facility are recorded in other
noncurrent assets on the Company’s consolidated balance sheets.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Revenue
Recognition The
Company’s revenues are comprised solely of revenues from customers and include the sale of oil, natural gas and NGLs.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Revenues are recognized at a point in time when production is sold to
a purchaser at a determinable price, delivery has occurred, control has transferred and it is probable substantially all of the consideration
will be collected. The Company fulfills its performance obligations under its customer contracts through delivery of oil, natural gas
and NGLs and revenues are recorded on a monthly basis. The Company receives payment from one to three months after delivery. Generally,
each unit of product represents a separate performance obligation. The prices received for oil, natural gas and NGLs sales under the
Company’s contracts are generally derived from stated market prices which are then adjusted to reflect deductions including transportation,
fractionation and processing. As a result, revenues from the sale of oil, natural gas and NGLs will decrease if market prices decline.
The sales of oil, natural gas and NGLs, as presented on the consolidated statements of operations, represent the Company’s share
of revenues net of royalties and excluding revenue interests owned by others. When selling oil, natural gas and NGLs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these differences have been insignificant. At
the end of each month when the performance obligation is satisfied, the variable consideration can be reasonably estimated and amounts
due from customers are recorded in accounts receivable on the consolidated balance sheets. Taxes assessed by governmental authorities
on oil, natural gas and NGLs sales are presented separately from such revenues in the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s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s sales. Based on the nature of these arrangements, the purchaser
is the Company’s processor, thus, the Company recognizes natural gas and NGLs sales based on the net amount of proceeds received
from the purchaser. Transaction
Price Allocated to Remaining Performance Obligations Substantially
all of the Company’s product sales are short-term
in nature with a contract term of one year or less. For these contracts, the Company has utilized the practical expedient in ASU 2024,
Revenue from Contracts with Customers For
the Company’s product sales that have a contract term greater than one year, the Company has utilized the practical expedient in
Topi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s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4 and 2023, revenue recognized in the reporting period
related to performance obligations satisfied in prior reporting periods was not material. Stock-Based
Compensation The
Company recognizes stock-based compensation expense associated with equity-based incentive awards consisting of stock options and restricted
stock units. The Company accounts for forfeitures of equity-based incentive awards as they occur. Stock-based compensation expense related
to equity-based awards is generally recognized as vesting occurs. See Note 10 for further discussion.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Interest and penalties,
if any, related to accrued liabilities for potential tax assessments are included in income tax benefit (expense) on the consolidated
statements of operations.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Fair
Value Measurements The
FASB ASC 820, Fair Value Measurement The
three-level fair value hierarchy for disclosure of fair value measurements defined by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s ended December 31, 2024 and 2023. See Note 17. Related
Party Transactions Transactions
between related parties are considered to be related party transactions even though they may not be given accounting recognition. FASB
ASC 850, Related Party Disclosures Recently
Issued Accounting Pronouncements The
FASB periodically issues new accounting standards in a continuing effort to improve standards of financial accounting and reporting.
The Company has reviewed the recently issued pronouncements and concluded that the following new accounting standards are applicable: In
June 2016, the FASB issued ASU 2016-13, Financial Instruments – Credit Losses In
August 2020, the FASB issued ASU 2020-06, Debt—Debt with Conversion and Other Options Derivatives and Hedging—Contracts in Entity’s Own Equity: Accounting for Convertible Instruments and Contracts in an Entity’s
Own Equity In
November 2023, FASB issued ASU 2023-07, Segment Reporting In
December 2023, FASB, issued ASU 2023-09, Income Taxes: Improvements to Income Tax Disclosure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31, 2024</t>
        </is>
      </c>
    </row>
    <row r="3">
      <c r="A3" s="3" t="inlineStr">
        <is>
          <t>Property, Plant and Equipment [Abstract]</t>
        </is>
      </c>
      <c r="B3" s="4" t="inlineStr">
        <is>
          <t xml:space="preserve"> </t>
        </is>
      </c>
    </row>
    <row r="4">
      <c r="A4" s="4" t="inlineStr">
        <is>
          <t>Property</t>
        </is>
      </c>
      <c r="B4" s="4" t="inlineStr">
        <is>
          <t>Note
3 – Property Empire
follows the successful efforts method of accounting for its oil and natural gas activities. Under this method, costs to acquire oil and
natural gas properties and costs incurred to drill and equip development and exploratory wells are deferred until exploration and completion
results are evaluated. Exploration drilling costs are expensed if recoverable reserves are not found. Upon sale or retirement of oil
and natural gas properties, the costs and related accumulated depletion and amortization are eliminated from the accounts and the resulting
gain or loss is recognized. Costs
incurred to maintain wells and related equipment and lease and well operating costs are charged to expense as incurred. Depletion
is calculated on a unit-of-production basis at the field level based on total proved developed reserves. Proved
oil and natural gas properties are reviewed for impairment at least annually, or as indicators of impairment arise. There have been no
indicators of impairment during the years ended December 31, 2024 and 2023. The
aggregate capitalized costs of oil and natural gas properties are as follows:
As of December 31,
2024 2023
Proved properties $ 134,239,227 $ 75,346,623
Unproved properties 3,857,862 3,245,431
Work in process 2,578,310 14,917,749
Gross capitalized costs 140,675,399 93,509,803
Accumulated depletion, amortization and impairment (31,974,184 ) (22,996,805 )
Total Oil and gas properties, net $ 108,701,215 $ 70,512,998 Depletion
amortization expense related to oil and gas properties for the years ended December 31, 2024 and 2023, was approximately $ 9.0 million 2.8 million Empire
has completed 13 wells in North Dakota related to our Starbuck Drilling Program during the year ended December 31, 2024. On
August 9, 2023, the Company and a subsidiary of Energy Evolution, a related party,
collectively acquired additional working interests in certain of the Company’s New Mexico properties. The Company paid $ 2.1
million in cash and acquired 10% of the
total acquired working interests in the transaction. The subsidiary of Energy Evolution acquired the other 90% of the acquired
working interest ("EEF Interest”). The Company has a one-year option
to acquire the EEF Interest for $ 5.0 67,000 0.6 The Company has the right to extend the initial one-year Purchase Option period for two successive one-year
periods by agreeing to issue an additional 42,000 shares of common stock prior to the end of the one-year period then in effect. On
April 9, 2024, Empire partially exercised the Purchase Option to acquire additional working interests in certain of Empire New Mexico’s
properties from Energy Evolution, a related party. The additional assets acquired represent approximately 60% of the total assets collectively
acquired by Empire and Energy Evolution in the third quarter of 2023 (the "Option Assets”). As consideration, upon closing
of the partial exercise of the Purchase Option, Empire issued Energy Evolution 600,000 5.00 3.0 5.0 On
August 8, 2024, Empire successfully extended the Purchase Option with the issuance of 16,800 2.0 Other
property and equipment consists of operating lease assets, vehicles, office furniture, and equipment with lives ranging from three to
five years. The capitalized costs of other property and equipment are as follows: Schedule of other property plant and equipment
As of December 31,
2024 2023
Other property and equipment, at cost $ 3,303,829 $ 2,998,018
Less: accumulated depreciation (1,912,716 ) (1,114,807 )
Other property and equipment, net $ 1,391,113 $ 1,883,211 Depreciation
expense related to other property and equipment for the years ended December 31, 2024 and 2023, was approximately $ 0.3 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Note
4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activities are summarized in the following table:
For the Years Ended December 31,
2024 2023
Asset retirement obligations, beginning of period $ 28,168,427 $ 25,000,740
Liabilities incurred from drilling activity and assumed in acquisitions 876,955 72,000
Revisions — 2,303,938
Liabilities settled (864,137 ) (964,274 )
Accretion expense 2,006,755 1,756,023
Asset retirement obligation, end of period $ 30,188,000 $ 28,168,427
Less: current portion included in Accrued expenses 1,765,000 700,000
Asset retirement obligation, long-term $ 28,423,000 $ 27,468,427 The liabilities incurred from drilling activity in 2024 primarily relate to the completion of new wells
as part of Empire’s North Dakota Starbuck Drilling Program. The liabilities assumed in acquisitions in 2024 relate to additional
working interest acquired in New Mexi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Commodity Derivative Financial Instruments</t>
        </is>
      </c>
      <c r="B4" s="4" t="inlineStr">
        <is>
          <t xml:space="preserve">Note
5 – Commodity Derivative Financial Instruments The
Company has used derivative financial instruments to manage its exposure to commodity price fluctuations in the past. Commodity derivative
instruments have been used to reduce the effect of volatility of price changes on the oil and natural gas the Company produces and sells.
The Company does not enter into derivative financial instruments for speculative or trading purposes. The Company’s derivative
financial instrument activity has consisted of swaps and put options. The
Company does not designate its derivative instruments to qualify for hedge accounting. Accordingly, the Company reflects changes in the
fair value of its derivative instruments in its consolidated statements of operations as they occur. These contracts are recognized and
recorded at fair value as an asset or liability on the Company’s consolidated balance sheets. Cash receipts or payments upon settlement
of swaps and put options are reflected in the operating activities section of its consolidated statements of cash flows. The
following table summarizes the net realized and unrealized amounts reported in earnings related to the oil derivative instruments:
For the Years Ended December 31,
2024 2023
Gain (loss) on derivatives, realized $ 18,200 $ (353,695 )
Gain (loss) on derivatives, unrealized (407,086 ) 288,002
Loss on derivatives, net $ (388,886 ) $ (65,693 ) The
following table represents the Company’s net cash receipts from (payments on) derivatives:
For the Years Ended December 31,
2024 2023
Cash receipts from (payments on) on oil derivatives, net $ 18,200 $ (353,695 ) The
Company did not have any open commodity derivative positions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 Accrued Expenses The
following table represents the Company’s accrued expenses:
As of December 31,
2024 2023
Accrued and suspended third-party revenue $ 5,986,597 $ 4,049,984
Accrued salaries and payroll taxes 1,091,125 1,059,295
Accrued production taxes 836,784 829,226
Asset retirement obligation - current 1,765,000 700,000
Other 668,484 436,797
Total Accrued Expenses $ 10,347,990 $ 7,075,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Debt with Related Parties</t>
        </is>
      </c>
      <c r="B1" s="2" t="inlineStr">
        <is>
          <t>12 Months Ended</t>
        </is>
      </c>
    </row>
    <row r="2">
      <c r="B2" s="2" t="inlineStr">
        <is>
          <t>Dec. 31, 2024</t>
        </is>
      </c>
    </row>
    <row r="3">
      <c r="A3" s="3" t="inlineStr">
        <is>
          <t>Debt Disclosure [Abstract]</t>
        </is>
      </c>
      <c r="B3" s="4" t="inlineStr">
        <is>
          <t xml:space="preserve"> </t>
        </is>
      </c>
    </row>
    <row r="4">
      <c r="A4" s="4" t="inlineStr">
        <is>
          <t>Debt Including Debt with Related Parties</t>
        </is>
      </c>
      <c r="B4" s="4" t="inlineStr">
        <is>
          <t>Note
7 – Debt Including Debt with Related Parties The
following table represents the Company’s outstanding debt:
As of December 31,
2024 2023
Equity Bank Credit Facility $ 11,088,647 $ 4,492,484
Note Payable – Related Party — 1,060,004
Equipment and vehicle notes, 0.00 9.59 900 1,400 247,032 148,516
Total Debt 11,335,679 5,701,004
Less: Current Maturities (69,552 ) (44,225 )
Less: Note Payable – Related Party — (1,060,004 )
Long-Term Debt $ 11,266,127 $ 4,596,775
(1) Weighted-average interest rate of 8.32% On
July 7, 2021, the Company entered into the Fourth Amendment to its Senior Revolver Loan Agreement with CrossFirst Bank ("CrossFirst”)
as further amended by Letter Agreements in conjunction with redetermination dates (the “Amended Agreement”). The maximum
amount that could be advanced under the Amended Agreement was $ 20.0 August 9,
2023 5.2 On
December 29, 2023, Empire North Dakota and Empire NDA ("Borrowers”), entered into a revolver loan agreement with Equity Bank
(the "Credit Facility”). Pursuant to the Credit Facility (a) the initial revolver commitment amount is $10.0 million; (b)
the maximum revolver commitment amount is $15.0 million;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Credit Facility at any time without a prepayment penalty. The
Credit Facility is guaranteed by the Company. Borrowers entered into a security agreement, pursuant to which the obligations under the
Credit Facility are secured by liens on substantially all of the assets of Borrowers. Furthermore, the obligations under the Credit Facility
are secured by a continuing, first priority mortgage lien, pledge of and security interest in not less than 80% of Borrowers’ producing
oil, gas and other leasehold and mineral interests, including without limitation, those situated in the States of North Dakota and Montana. The
Credit Facility requires Borrowers to, commencing as of the fiscal quarter ended December 31, 2023, maintain (a) a current ratio of
1.0 to 1.0 or more and (b) a ratio of funded debt to EBITDAX (as defined in the Credit Facility), calculated quarterly and annually
based on a trailing twelve-month basis, of no more than 3.50 to 1.00. At December 31, 2024, the Borrowers were in compliance with
all required covenants under the Credit Facility. On
November 18, 2024, the Company entered into the First Amendment. Pursuant to the First Amendment (a) the maximum revolver commitment
amount is $20.0 million; and (b) commencing on December 31, 2024, and occurring on the last day of each calendar month thereafter, the
revolver commitment amount is reduced by $250,000. On
September 19, 2023, each of Phil Mulacek, a member of the Company’s Board of Directors, and Energy Evolution made a bridge loan
to Empire North Dakota in the amount of $ 5.0 Promissory
Note - Related Party On
February 16, 2024, Empire issued a promissory note in the aggregate principal amount of $ 5.0 5.0 The
Note matures on February 15, 2026, (the "Maturity Date”) and accrues interest at the rate of 7 9 Empire
determined that an embedded conversion feature included in the Note required bifurcation from the host contract that is recognized as
a separate derivative liability carried at fair value. The estimated fair value of the derivative liability, which represents a Level
3 valuation, was approximately $1.3 million as of March 31, 2024, and was determined using a binomial lattice model using certain assumptions
and inputs discussed in Note 17. Accordingly, Empire recognized a gain on the fair value adjustment of the derivative liability in the
amount of approximately $0.7 million in other income (expense) in the consolidated statements of operations for the year ended December
31, 2024. The conversion option was exercised by Energy Evolution on May 24, 2024, in exchange for 800,000 shares of common stock of
the Company under the terms of the Note and the fair value of the derivative was revalued as of that date resulting in a loss of $1.7
million in 2024. Note
Payable - Related Party In
August 2020, Empire, through its wholly-owned subsidiary, Empire Texas, entered into a JDA with Petroleum &amp; Independent Exploration,
LLC and related entities ("PIE”), a related party (see Note 14), dated August 1, 2020. Under the terms of the JDA, PIE performed
recompletion or workover on specified mutually agreed upon wells owned by Empire Texas. Concurrent with the JDA with PIE, Empire entered
into a term loan agreement dated August 1, 2020, whereby PIE will loan up to $ 2.0 In addition, Empire assigned 85% working and revenue interest to PIE in the designated wells which will be applied to repayment of the
loan. On
July 31, 2024, PIE, Empire Texas, and Empire entered into a note repayment and loan termination agreement providing for the payment
in full of the remaining outstanding amount of the approximate $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As
a lessee, the Company leases its corporate office headquarters in Tulsa, Oklahoma, and one field office. The leases expire between 2025
and 2027. five The
Company also leases vehicles primarily used in our field operations. These vehicle leases typically have a three The
Company recognizes right-of-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of-use
lease expense was approximately $ 0.5 0.4 0.5 0.4 Supplemental
balance sheet information related to the right of use leases is as follows: Schedule of right of use leases
As of December 31,
2024 2023
Net operating lease asset (included in Other property and equipment) $ 603,611 $ 1,077,031
Current portion of lease liability $ 400,692 $ 432,822
Long-term lease liability 143,689 544,382
Total right-of-use lease liabilities $ 544,381 $ 977,204 The
weighted average remaining term for the Company’s right of use leases is 1.4 8.26 Maturities
of lease liabilities as of December 31, 2024, are as follows:
2025 $ 430,631
2026 136,545
2027 12,400
2028 —
2029 —
Thereafter —
Total lease payments 579,576
Less: imputed interest (35,195 )
Total lease obligation $ 544,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9 – Equity Pursuant
to the Company’s Amended and Restated Certificate of Incorporation (“Charter”), effective as of March 4, 2022, the
total number of shares of all classes of stock that the Company has the authority to issue is 200,000,000, consisting of 190,000,000 0.001 10,000,000 0.001 Preferred
Stock Preferred
stock may be issued from time to time in one or more series at the direction of the Company’s Board of Directors and the directors
also have the ability to fix dividend rates and rights, liquidation preferences, voting rights, conversion rights, rights and terms of
redemption and other rights, preferences, privileges and restrictions as determined by the Company’s Board of Directors, subject
to certain limitations set forth in the Charter. Series
A Voting Preferred Stock On
March 8, 2022, the Company formalized the issuance of preferred stock as was required under the terms of the Company's May 2021 financing
agreements with Energy Evolution and issued six shares of Series A Voting Preferred Stock. The
Series A Voting Preferred Stock was issued in connection with the strategic investment in the Company by Energy Evolution.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hairman of the Board of Directors of the Company and one of the principals
of Energy Evolution, as Energy Evolution’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On
August 27, 2021, the Company’s Board of Directors approved a one-for-four reverse stock split such that every holder of the Company’s
common stock would receive one share of common stock for every four shares owned. The reverse stock split was effective as of 6:00 p.m.
Eastern Time on March 7, 2022, immediately prior to the Company’s listing of its common stock on the NYSE American. All share amounts
have retrospectively been stated at post-reverse split amounts and pricing. The
holders of shares of common stock are entitled to one vote per share for all matters on which common stockholders are authorized to vote
on. Examples of matters that common stockholders are entitled to vote on include, but are not limited to, the election of three of the
six directors and other common voting situations afforded to common stockholders. In
July 2023, Energy Evolution exercised its remaining warrants under a Loan Modification Agreement between the Company and Energy Evolution
entered into in September 2021 for 500,000 shares of common stock for $5.00 per share. The Company received $2.5 million related to this
transaction. In
April 2024, Empire completed a subscription rights offering (the "April Rights Offering”) which raised gross proceeds of
$ 20.7 5.00 On
May 31, 2024, Empire issued Energy Evolution a warrant certificate granting them the right to purchase 128,800 shares of common stock
of Empire at $5.00 per share. On June 28, 2024, Energy Evolution exercised the warrants and received 128,800 shares in exchange for approximately
$0.6 million. In
November 2024, Empire completed a subscription rights offering (the "November Rights Offering”) which raised gross proceeds
of $ 10.0 5.05 See
Note 14 for information regarding other transactions where shares of common stock of the Company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Note
10 – Stock Based Compensation Empire
recognizes stock-based compensation expense associated with granted stock options and restricted stock units ("RSUs”). Empire
accounts for forfeitures of equity-based incentive awards as they occur. Stock-based compensation expense related to time-based restricted
stock units is based on the price of the common stock on the grant date and recognized as vesting occurs. For options, the fair value
is determined using the Black-Scholes option valuation assumptions on dividend yield, expected annual volatility, risk-free interest
rate and an expected useful life. Stock-based compensation expense for restricted stock units and stock options is included in general
and administrative expense in the consolidated statements of operations and is recorded with a corresponding increase in additional paid-in
capital within the consolidated balance sheets. On
April 3, 2019, the Board of Directors of the Company adopted the Empire Petroleum Corporation 2019 Stock Option Plan (the “2019
Stock Option Plan”). The total number of shares of common stock that may be issued pursuant to stock options under the 2019 Stock
Option Plan was 2,500,000 750,000 750,000 700,000 528,165 Restricted
Stock Units Each
RSU represents the contingent right to receive one share of common stock. The holders of outstanding RSUs do not receive dividends or
have voting rights prior to vesting and settlement. The Company determines the fair value of granted RSUs based on the market price of
the common stock on the date of the grant. Compensation expense for granted RSUs is recognized on a straight-line basis over the vesting
and is net of forfeitures, as incurred. RSUs
are generally granted with 12-month, 13-month, or 3-year service periods. Total value assigned to the RSUs granted in 2024 based on grant
date price approximated $ 0.6 0.9 2.3 0.7 The
following summary reflects nonvested restricted stock unit activity and related information:
Weighted-Average
Shares Fair
Value (1)
Outstanding, December 31, 2022 224,288 $ 15.42
Granted 180,430 10.33
Vested (145,700 ) 16.20
Forfeited (54,201 ) 14.57
Outstanding, December 31, 2023 204,817 $ 10.61
Granted 106,260 5.29
Vested (162,034 ) 9.79
Forfeited (22,500 ) 11.05
Outstanding, December 31, 2024 126,543 $ 7.11
(1) Shares are valued at the grant-date market price.
2024
Weighted-Average grant date fair value of restricted stock units $ 5.29
Total fair value of restricted stock units vested during the year $ 1,586,313 Stock
Options Each
stock option award provides the opportunity in the future to purchase Empire common shares at the market price of our common stock on
the date the award is granted (the strike price). The options generally become exercisable in equal amounts over a three-year vesting
period or over one-year for options awarded to the Board of Directors of the Company; however, certain options become exercisable only
if certain performance criteria are met. Stock options have no financial statement effect on the date they are granted but rather are
reflected over time through recording stock-based compensation expense. The stock-based compensation expense is based on the estimated
fair value of the awards expected to vest, and that amount is amortized as compensation expense on a straight-line basis over the respective
vesting period and is net of forfeitures, as incurred. The
estimated fair value of an option is calculated using a Black-Scholes option valuation model with the following assumption inputs: dividend
yield, expected annual volatility, risk free interest rate and an expected life of the option. The following table summarizes the weighted-average
fair value and assumptions:
2024 2023
Weighted-average grant-date fair value of stock options $ 3.25 $ 4.52
Stock Options Valuation Assumptions:
Risk-free interest rate 4.5 3.9
Dividend yield 0.0 0.0
Expected volatility 73.9 64.9
Expected option life (in years) 5.00 2.88
Other pricing model inputs:
Weighted average grant-date market prices of Empire stock (strike price) $ 5.12 $ 10.07 For
the years ended December 31, 2024 and 2023, approximately $ 1.1 0.9 1.0 The
following summary reflects stock option activity and related information:
Weighted-Average
Options Exercise Price
Outstanding, December 31, 2022 2,379,700 $ 3.31
Granted 533,000 10.07
Exercised (355,000 ) 1.35
Forfeited (492,319 ) 5.42
Outstanding, December 31, 2023 2,065,381 $ 4.89
Granted 149,335 5.12
Exercised (193,866 ) 1.35
Forfeited (135,000 ) 12.17
Outstanding, December 31, 2024 1,885,850 $ 4.75 The
following table summarizes information about stock options as of December 31, 2024: Schedule of summarizes information about stock options outstanding
Range of Exercise Price $ 1.32 12.36
Weighted-Average Remaining Contractual Life 4.17 years
Options Outstanding 1,885,850
Options Exercisable 1,489,928
Options Outstanding Aggregate Intrinsic Value $5,376,036
Options Exercisable Aggregate Intrinsic Value $5,453,136
Weighted-Average Outstanding Price $4.75
Weighted-Average Exercise Price $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251464</v>
      </c>
      <c r="C3" s="5" t="n">
        <v>7792508</v>
      </c>
    </row>
    <row r="4">
      <c r="A4" s="4" t="inlineStr">
        <is>
          <t>Accounts Receivable</t>
        </is>
      </c>
      <c r="B4" s="6" t="n">
        <v>8154433</v>
      </c>
      <c r="C4" s="6" t="n">
        <v>8354636</v>
      </c>
    </row>
    <row r="5">
      <c r="A5" s="4" t="inlineStr">
        <is>
          <t>Derivative Instruments</t>
        </is>
      </c>
      <c r="B5" s="4" t="inlineStr">
        <is>
          <t xml:space="preserve"> </t>
        </is>
      </c>
      <c r="C5" s="6" t="n">
        <v>406806</v>
      </c>
    </row>
    <row r="6">
      <c r="A6" s="4" t="inlineStr">
        <is>
          <t>Inventory</t>
        </is>
      </c>
      <c r="B6" s="6" t="n">
        <v>1304699</v>
      </c>
      <c r="C6" s="6" t="n">
        <v>1433454</v>
      </c>
    </row>
    <row r="7">
      <c r="A7" s="4" t="inlineStr">
        <is>
          <t>Prepaids</t>
        </is>
      </c>
      <c r="B7" s="6" t="n">
        <v>640349</v>
      </c>
      <c r="C7" s="6" t="n">
        <v>757500</v>
      </c>
    </row>
    <row r="8">
      <c r="A8" s="4" t="inlineStr">
        <is>
          <t>Total Current Assets</t>
        </is>
      </c>
      <c r="B8" s="6" t="n">
        <v>12350945</v>
      </c>
      <c r="C8" s="6" t="n">
        <v>18744904</v>
      </c>
    </row>
    <row r="9">
      <c r="A9" s="3" t="inlineStr">
        <is>
          <t>Property and Equipment:</t>
        </is>
      </c>
      <c r="B9" s="4" t="inlineStr">
        <is>
          <t xml:space="preserve"> </t>
        </is>
      </c>
      <c r="C9" s="4" t="inlineStr">
        <is>
          <t xml:space="preserve"> </t>
        </is>
      </c>
    </row>
    <row r="10">
      <c r="A10" s="4" t="inlineStr">
        <is>
          <t>Oil and Natural Gas Properties, Successful Efforts</t>
        </is>
      </c>
      <c r="B10" s="6" t="n">
        <v>140675399</v>
      </c>
      <c r="C10" s="6" t="n">
        <v>93509803</v>
      </c>
    </row>
    <row r="11">
      <c r="A11" s="4" t="inlineStr">
        <is>
          <t>Less: Accumulated Depreciation, Depletion and Impairment</t>
        </is>
      </c>
      <c r="B11" s="6" t="n">
        <v>-31974184</v>
      </c>
      <c r="C11" s="6" t="n">
        <v>-22996805</v>
      </c>
    </row>
    <row r="12">
      <c r="A12" s="4" t="inlineStr">
        <is>
          <t>Total Oil and Gas Properties, Net</t>
        </is>
      </c>
      <c r="B12" s="6" t="n">
        <v>108701215</v>
      </c>
      <c r="C12" s="6" t="n">
        <v>70512998</v>
      </c>
    </row>
    <row r="13">
      <c r="A13" s="4" t="inlineStr">
        <is>
          <t>Other Property and Equipment, Net</t>
        </is>
      </c>
      <c r="B13" s="6" t="n">
        <v>1391113</v>
      </c>
      <c r="C13" s="6" t="n">
        <v>1883211</v>
      </c>
    </row>
    <row r="14">
      <c r="A14" s="4" t="inlineStr">
        <is>
          <t>Total Property and Equipment, Net</t>
        </is>
      </c>
      <c r="B14" s="6" t="n">
        <v>110092328</v>
      </c>
      <c r="C14" s="6" t="n">
        <v>72396209</v>
      </c>
    </row>
    <row r="15">
      <c r="A15" s="4" t="inlineStr">
        <is>
          <t>Other Noncurrent Assets</t>
        </is>
      </c>
      <c r="B15" s="6" t="n">
        <v>1425198</v>
      </c>
      <c r="C15" s="6" t="n">
        <v>1474503</v>
      </c>
    </row>
    <row r="16">
      <c r="A16" s="4" t="inlineStr">
        <is>
          <t>Total Assets</t>
        </is>
      </c>
      <c r="B16" s="6" t="n">
        <v>123868471</v>
      </c>
      <c r="C16" s="6" t="n">
        <v>92615616</v>
      </c>
    </row>
    <row r="17">
      <c r="A17" s="3" t="inlineStr">
        <is>
          <t>Current Liabilities:</t>
        </is>
      </c>
      <c r="B17" s="4" t="inlineStr">
        <is>
          <t xml:space="preserve"> </t>
        </is>
      </c>
      <c r="C17" s="4" t="inlineStr">
        <is>
          <t xml:space="preserve"> </t>
        </is>
      </c>
    </row>
    <row r="18">
      <c r="A18" s="4" t="inlineStr">
        <is>
          <t>Accounts Payable</t>
        </is>
      </c>
      <c r="B18" s="6" t="n">
        <v>10452237</v>
      </c>
      <c r="C18" s="6" t="n">
        <v>16437219</v>
      </c>
    </row>
    <row r="19">
      <c r="A19" s="4" t="inlineStr">
        <is>
          <t>Accrued Expenses</t>
        </is>
      </c>
      <c r="B19" s="6" t="n">
        <v>10347990</v>
      </c>
      <c r="C19" s="6" t="n">
        <v>7075302</v>
      </c>
    </row>
    <row r="20">
      <c r="A20" s="4" t="inlineStr">
        <is>
          <t>Current Portion of Lease Liability</t>
        </is>
      </c>
      <c r="B20" s="6" t="n">
        <v>400692</v>
      </c>
      <c r="C20" s="6" t="n">
        <v>432822</v>
      </c>
    </row>
    <row r="21">
      <c r="A21" s="4" t="inlineStr">
        <is>
          <t>Current Portion of Note Payable - Related Party (Note 7)</t>
        </is>
      </c>
      <c r="B21" s="4" t="inlineStr">
        <is>
          <t xml:space="preserve"> </t>
        </is>
      </c>
      <c r="C21" s="6" t="n">
        <v>1060004</v>
      </c>
    </row>
    <row r="22">
      <c r="A22" s="4" t="inlineStr">
        <is>
          <t>Current Portion of Long-Term Debt</t>
        </is>
      </c>
      <c r="B22" s="6" t="n">
        <v>69552</v>
      </c>
      <c r="C22" s="6" t="n">
        <v>44225</v>
      </c>
    </row>
    <row r="23">
      <c r="A23" s="4" t="inlineStr">
        <is>
          <t>Total Current Liabilities</t>
        </is>
      </c>
      <c r="B23" s="6" t="n">
        <v>21270471</v>
      </c>
      <c r="C23" s="6" t="n">
        <v>25049572</v>
      </c>
    </row>
    <row r="24">
      <c r="A24" s="4" t="inlineStr">
        <is>
          <t>Long-Term Debt</t>
        </is>
      </c>
      <c r="B24" s="6" t="n">
        <v>11266127</v>
      </c>
      <c r="C24" s="6" t="n">
        <v>4596775</v>
      </c>
    </row>
    <row r="25">
      <c r="A25" s="4" t="inlineStr">
        <is>
          <t>Long Term Lease Liability</t>
        </is>
      </c>
      <c r="B25" s="6" t="n">
        <v>143689</v>
      </c>
      <c r="C25" s="6" t="n">
        <v>544382</v>
      </c>
    </row>
    <row r="26">
      <c r="A26" s="4" t="inlineStr">
        <is>
          <t>Asset Retirement Obligations</t>
        </is>
      </c>
      <c r="B26" s="6" t="n">
        <v>28423000</v>
      </c>
      <c r="C26" s="6" t="n">
        <v>27468427</v>
      </c>
    </row>
    <row r="27">
      <c r="A27" s="4" t="inlineStr">
        <is>
          <t>Total Liabilities</t>
        </is>
      </c>
      <c r="B27" s="6" t="n">
        <v>61103287</v>
      </c>
      <c r="C27" s="6" t="n">
        <v>57659156</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 xml:space="preserve"> 33,667,132 and 25,503,530 Shares Issued and Outstanding, Respectively</t>
        </is>
      </c>
      <c r="B30" s="6" t="n">
        <v>93188</v>
      </c>
      <c r="C30" s="6" t="n">
        <v>85025</v>
      </c>
    </row>
    <row r="31">
      <c r="A31" s="4" t="inlineStr">
        <is>
          <t>Additional Paid-in-Capital</t>
        </is>
      </c>
      <c r="B31" s="6" t="n">
        <v>143488803</v>
      </c>
      <c r="C31" s="6" t="n">
        <v>99490253</v>
      </c>
    </row>
    <row r="32">
      <c r="A32" s="4" t="inlineStr">
        <is>
          <t>Accumulated Deficit</t>
        </is>
      </c>
      <c r="B32" s="6" t="n">
        <v>-80816807</v>
      </c>
      <c r="C32" s="6" t="n">
        <v>-64618818</v>
      </c>
    </row>
    <row r="33">
      <c r="A33" s="4" t="inlineStr">
        <is>
          <t>Total Stockholders' Equity</t>
        </is>
      </c>
      <c r="B33" s="6" t="n">
        <v>62765184</v>
      </c>
      <c r="C33" s="6" t="n">
        <v>34956460</v>
      </c>
    </row>
    <row r="34">
      <c r="A34" s="4" t="inlineStr">
        <is>
          <t>Total Liabilities and Stockholders' Equity</t>
        </is>
      </c>
      <c r="B34" s="5" t="n">
        <v>123868471</v>
      </c>
      <c r="C34" s="5" t="n">
        <v>92615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The
following table represents the current and deferred income tax provisions:
For the Years Ended December 31,
2024 2023
Current $ — $ (132,192 )
Deferred — —
Income tax provision $ — $ (132,192 ) In
the event that an entity has an “ownership change” (as defined in Section 382 of the Internal Revenue Code of 1986, as amended
(“IRC”), an entity’s federal net operating loss carryforwards (“NOLs”) generated prior to an ownership
change would be subject to annual limitations, which could defer or eliminate the Company’s ability to utilize these tax losses
against future taxable income. Generally, an “ownership change” occurs if one or more stockholders, each of whom owns 5%
or more in value of a corporation’s stock, increase their aggregate percentage ownership by more than 50% over the lowest percentage
of stock owned by those stockholders at any time during the preceding three-year period. A full Section 382 analysis was prepared in
2024 and it was determined that our NOLs were subject to limitations under IRC Section 382. The Company's ability to use NOLs and other
tax attributes to reduce taxable income and income taxes could be materially impacted by a future IRC 382 ownership change. At
December 31, 2024, the Company had approximately $ 35.8 35.4 0.5 Deferred
tax assets and liabilities are the result of temporary differences between the financial statement carrying values and the tax basis
of assets and liabilities. The Company’s net tax position is as follows:
As of December 31,
2024 2023
Deferred tax assets:
Loss carry-forwards $ 9,248,840 $ 6,269,503
Stock option grants 2,527,263 2,022,184
Asset retirement obligation 7,954,720 7,433,670
Other 784,505 526,873
Total deferred tax assets 20,515,328 16,252,230
Deferred tax liabilities:
Oil and gas properties (7,863,169 ) (7,327,620 )
Other property and equipment (62,125 ) (123,915 )
Financial Derivatives — (104,956 )
Lease liabilities (15,281 ) (25,133 )
Total deferred tax liabilities (7,940,575 ) (7,581,624 )
Net deferred tax asset before valuation allowance 12,574,753 8,670,606
Valuation allowance (12,574,753 ) (8,670,606 )
Net deferred taxes $ — $ — Utilization
of the Company’s loss carryforwards is dependent on realizing taxable income. The Company’s recorded valuation allowances
of approximately $ 12.6 8.7 For
2024 and 2023, our effective tax rates were 0 1 The
following table presents a reconciliation of its income tax (benefit) provision and effective income tax rate to the U.S. statutory income
tax rate: Schedule of reconciliation of effective income tax rate
For the Years Ended December 31,
2024 2023
(Benefit) provision at statutory rate $ (3,401,578 ) 21.0 $ (2,646,378 ) 21.0
State Taxes (net of federal impact) (733,390 ) 4.5 (598,191 ) 4.7
Nondeductible Expenses (119,525 ) 0.7 31,037 -0.2
Return to Accrual 35,686 -0.2 (72,448 ) 0.6
Derivative Liability, Promissory Note Conversion 314,660 -1.9% — 0.0%
NOLs Expected to Expire Unused Due to Section 382 Limitation — 0.0 1,877,230 -14.9
Valuation Allowance 3,904,147 -24.1 1,276,558 -10.1
Income tax (benefit) provision $ — 0.0 $ (132,192 ) 1.0 The
Company has evaluated all tax positions for which the statute of limitations remains open and believes that the material positions taken
would more likely than not be sustained by examination. Therefore, at December 31, 2024, the Company has not established any reserves
for, nor recorded any unrecognized benefits related to uncertain tax positions. The
Company’s only taxing jurisdiction is the United States. The Company’s tax years 2021 to present remain open for federal
examination. Additionally, tax years 2004 through 2020 remain subject to examination for the purpose of determining the amount of federal
NOL and other carryforwards. The number of years open for state tax audits varies, depending on the state, but is generally from three
to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t>
        </is>
      </c>
      <c r="B1" s="2" t="inlineStr">
        <is>
          <t>12 Months Ended</t>
        </is>
      </c>
    </row>
    <row r="2">
      <c r="B2" s="2" t="inlineStr">
        <is>
          <t>Dec. 31, 2024</t>
        </is>
      </c>
    </row>
    <row r="3">
      <c r="A3" s="3" t="inlineStr">
        <is>
          <t>Net Loss per Common Share:</t>
        </is>
      </c>
      <c r="B3" s="4" t="inlineStr">
        <is>
          <t xml:space="preserve"> </t>
        </is>
      </c>
    </row>
    <row r="4">
      <c r="A4" s="4" t="inlineStr">
        <is>
          <t>Loss per Share</t>
        </is>
      </c>
      <c r="B4" s="4" t="inlineStr">
        <is>
          <t>Note
12 – Loss per Share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In addition, approximately 647,000 The
following table summarizes the calculation of loss per share:
For the Years Ended December 31,
2024 2023
Net Loss $ (16,197,989 ) $ (12,469,605 )
Basic Weighted-Average Shares 30,064,856 22,718,890
Effect of Dilutive Securities:
Restricted Stock Units
and Stock Options (1) — —
Diluted Weighted-Average Shares $ 30,064,856 $ 22,718,890
Loss per Common Share
Basic $ (0.54 ) $ (0.55 )
Diluted $ (0.54 ) $ (0.55 )
(1) At December 31,
2024 and 2023, respectively, the Company had approximately 981,314 and 1,361,200 RSUs and options that were excluded from the calculation
of net loss per share as their inclusion would be antidilutive due to a net loss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ecutive Management</t>
        </is>
      </c>
      <c r="B1" s="2" t="inlineStr">
        <is>
          <t>12 Months Ended</t>
        </is>
      </c>
    </row>
    <row r="2">
      <c r="B2" s="2" t="inlineStr">
        <is>
          <t>Dec. 31, 2024</t>
        </is>
      </c>
    </row>
    <row r="3">
      <c r="A3" s="3" t="inlineStr">
        <is>
          <t>Executive Management</t>
        </is>
      </c>
      <c r="B3" s="4" t="inlineStr">
        <is>
          <t xml:space="preserve"> </t>
        </is>
      </c>
    </row>
    <row r="4">
      <c r="A4" s="4" t="inlineStr">
        <is>
          <t>Executive Management</t>
        </is>
      </c>
      <c r="B4" s="4" t="inlineStr">
        <is>
          <t>Note
13 – Executive Management On
March 16, 2023, Thomas W. Pritchard resigned as Chief Executive Officer and a director of the Company to pursue other opportunities.
Although not required under Mr. Pritchard’s Employment Agreement with the Company, in recognition of Mr. Pritchard’s past
service to the Company, the Company will pay Mr. Pritchard severance benefits in the amount of approximately $ 0.4 340,234 2.1 2.1 On
March 17, 2023, the Board of Directors of the Company appointed Michael R. Morrisett to the position of Chief Executive Officer. Mr.
Morrisett did not receive any additional compensation for assuming the role of Chief Executive Officer. In
July 2023, the Company’s Chief Operating Officer separated from the Company and received a severance of approximately $ 0.1 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Energy
Evolution is a related party of the Company as it beneficially owns approximately 31.9 21.2 In
July 2023, Energy Evolution exercised its warrants for 500,000 5.00 On
November 29, 2023, the Company converted its Bridge Loan (see Note 7) with Phil Mulacek into common shares through a Securities
Purchase Agreement which was amended on December 1, 2023, pursuant to which Mr. Mulacek purchased from the Company (a) 609,013 shares
of common stock of the Company for an aggregate purchase price of $5.0 million (or $8.21 per share) in cash and (b) 631,832 shares of
common stock of the Company for an aggregate purchase price of $5.1 million (or $8.00 per share) which was paid through cancellation
and extinguishment of the outstanding principal amount and all accrued interest thereon under that certain amended and restated promissory
note due December 31, 2024, in the original aggregate principal amount of $5.0 million issued by Empire North Dakota to Mr. Mulacek. On
November 29, 2023, the Company converted its Bridge Loan (see Note 7) with Energy Evolution into common shares through a Securities
Purchase Agreement, pursuant to which Energy Evolution purchased 1,256,832 shares of common stock of the Company for an aggregate purchase
price of $10.1 million (or $8.00 per share), of which $2.0 million was advanced in cash to the Company on November 22, 2023, $3.0
million was paid in cash to the Company and $5.1 million was paid through cancellation and extinguishment of the outstanding principal
amount and all accrued interest thereon under that certain amended and restated promissory note due December 31, 2024, in the original
aggregate principal amount of $5.0 million issued by Empire North Dakota to Energy Evolution. On
February 16, 2024, Empire issued the Note to Energy Evolution. Energy Evolution advanced Empire $ 5.0 800,000 The
Company had a JDA with PIE to perform recompletion or workover on specified mutually agreed upon wells (See Note 7). In the third quarter
of 2024, Empire issued PIE 205,427 shares of common stock of Empire as payment in full for this outstanding note balance of $ 1.1 In
connection with the JDA, the Company also entered into a shared services agreement with PIE effective August 1, 2023, that includes access
to administrative, engineering and support services as well as building and insurance services. The agreement provides that the Company
will reimburse PIE for the out-of-pocket or actual costs incurred by PIE in providing such services to the Company. Empire
elected to partially exercise a purchase option in the second quarter of 2024 and acquired 60% of certain New Mexico interests from Energy
Evolution. See Note 3 for additional information. On
June 28, 2024, Energy Evolution exercised its warrants of Empire and received 128,800 0.6 Accounts
receivable on the consolidated balance sheet include approximately $ 0.4 0.9 0.1 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 Agreed
Compliance Order In
January 2024, the Company deposited $ 1.0 0.01 0.2 New
Mexico Trespass In
December 2023, the Company initiated a legal action in the Fifth Judicial District Court, Lea County, New Mexico, against a
saltwater company for trespassing within one of the New Mexico water flood units. This suit is currently being pursued by Empire; however, the
ultimate outcome of the litigation cannot be determined at this time, and no amount has been recognized due to the uncertainty of
any conclusions that may arise as a result of such 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Note
16 – Concentrations The
Company’s producing properties and oil and natural gas reserves are all located in Louisiana, New Mexico, North Dakota, Montana,
and Texas. Because of the concentration, the Company is exposed to the impact of regional supply and demand factors, processing or transportation
capacity constraints, severe weather events, water shortages, and government regulations specific to the geographic area. For
the year ended December 31, 2024, the Company sold 78 70 The
Company’s cash balances may at times exceed Federal Deposit Insurance Corporation (“FDIC”) insurance limits. The Company
maintains cash accounts at reputable financial instit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7 – Fair Value Measurements The
following table provides the carrying value and fair value measurement information for certain financial assets and liabilities. The
carrying values of cash, accounts receivable, inventory, accounts payable, accrued expenses, lease liabilities, and equipment and vehicle
notes included in the accompanying consolidated balance sheets approximated fair value at December 31, 2024 and December 31, 2023, as
applicable, and generally represent Level 2 fair values due to their short-term nature. Therefore, such financial assets and liabilities
are not presented in the following table
Fair Value Measurements Using:
Carrying Total Fair Level 1 Level 2 Level 3
Amount Value Inputs Inputs Inputs
December 31, 2024 assets (liabilities)
Derivative instruments $ — $ — $ — $ — $ —
Debt - Credit Facility (11,088,647 ) (11,088,647 ) — (11,088,647 ) —
Debt - Promissory Note, Related Party — — — — —
December 31, 2023 assets (liabilities)
Derivative instruments 406,806 406,806 — 406,806 —
Debt - Credit Facility (4,492,484 ) (4,492,484 ) — (4,492,484 ) —
Debt - Promissory Note, Related Party (1,060,004 ) (1,055,790 ) — (1,055,790 ) — The
following methods and assumptions were used to estimate the fair values in the table above and other fair value measurements. Level
2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Debt
Level
3 Impairment
of oil and natural gas properties Asset
Retirement Obligation The
inputs used to value oil and natural gas properties for impairments and asset retirement obligations require significant judgment and
estimates made by management and represent Level 3 inputs. Empire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years ended December 31, 2024 and 2023. Assets
and Liabilities Measured at Fair Value on a Recurring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8 – Segment Reporting The Company’s operations are managed and reported to its CEO, the
Company’s CODM, on a consolidated basis. The CEO uses consolidated net loss in assessing performance of capital spend projects to
allocate the appropriate resources to drive efficiencies and develop growth strategies. Under the organizational and reporting structure,
the Company has one operating segment and one reportable segment. The
CODM is provided with the following significant segment expenses within lease operating expense on the consolidated statements of
operations:
For the Years Ended December 31,
2024 2023
Production costs $ 21,625,784 $ 16,631,618
Workover activity 4,768,286 10,161,285
Plugging and abandonment activity 1,150,958 1,832,578
Lease operating expense $ 27,545,028 $ 28,625,481 Other
segment items within consolidated net loss are all separately disclosed on the consolidated statements of operations. Segment asset information
is not presented to and used by the CODM to allocate resources, assess performance or make strategic dec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f Oil and Natural Gas Producing Activities (Unaudited)</t>
        </is>
      </c>
      <c r="B1" s="2" t="inlineStr">
        <is>
          <t>12 Months Ended</t>
        </is>
      </c>
    </row>
    <row r="2">
      <c r="B2" s="2" t="inlineStr">
        <is>
          <t>Dec. 31, 2024</t>
        </is>
      </c>
    </row>
    <row r="3">
      <c r="A3" s="3" t="inlineStr">
        <is>
          <t>Supplemental Information Of Oil And Natural Gas Producing Activities</t>
        </is>
      </c>
      <c r="B3" s="4" t="inlineStr">
        <is>
          <t xml:space="preserve"> </t>
        </is>
      </c>
    </row>
    <row r="4">
      <c r="A4" s="4" t="inlineStr">
        <is>
          <t>Supplemental Information of Oil and Natural Gas Producing Activities (Unaudited)</t>
        </is>
      </c>
      <c r="B4" s="4" t="inlineStr">
        <is>
          <t>Note
19 – Supplemental Information of Oil and Natural Gas Producing Activities (Unaudited) The
following reserve estimates present the Company's estimate of the proven natural gas and oil reserves and net cash flow of the Company’s
properties, in accordance with the guidelines established by the Securities and Exchange Commission. The Company emphasizes that
reserve estimates are inherently imprecise and that estimates of new discoveries are more imprecise than those of producing natural gas
and oil properties. Accordingly, the estimates are expected to change as future information becomes available. All the oil
and natural gas reserves are located in Louisiana, New Mexico, North Dakota, Montana and Texas. Costs
Incurred Related to Oil and Gas Activities Costs
incurred include capitalized costs of properties, equipment, and lease facilities for oil and natural gas producing activities.
For the Years Ended December 31,
2024 2023
Acquisition $ 4,074,310 $ 2,094,419
Exploration — —
Development 42,214,332 25,053,107
Total costs incurred $ 46,288,642 $ 27,147,526 Reserve
Quantity Information Proved
oil and natural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oved developed reserves are proved reserves that can be expected to be recovered
through existing wells with existing equipment and operating methods or in which the cost of the required equipment is relatively minor
compared to the cost of a new well. Proved undeveloped reserves are proved reserves that are expected to be recovered from new wells
on undrilled acreage, or from existing wells where a relatively major expenditure is required for recompletion. The information below
excludes proved undeveloped reserves. Below are the net quantities of net proved developed reserves of the Company’s properties: Schedule
of net quantities of net proved developed reserves
Oil
(MBbls) Gas
(MMcf) NGLs
(MBbls) MBoe
Balance, December 31, 2022 8,826 12,937 2,262 13,244
Acquisition of Reserves 36 19 5 44
Revisions (1,625) (5,998) (960) (3,585)
Extensions 175 — — 175
Production (488) (854) (136) (766)
Balance, December 31, 2023 6,924 6,104 1,171 9,112
Acquisition of Reserves 198 240 35 274
Revisions (90) 637 159 175
Extensions 550 — — 550
Production (581) (917) (150) (884)
Balance, December 31, 2024 7,001 6,064 1,215 9,227 The acquisition of reserves for 2024 and 2023 primarily relate to additional
working interests in certain of the Company’s New Mexico properties (See Note 3) during the respective periods. The revisions for
the respective periods primarily relate to changes in pricing and the extensions relate to increased volumes from our Starbuck Drilling
Program. Standardized
Measure of Discounted Future Net Cash Flows Relating to Oil and Natural Gas Reserves The
standardized measure of discounted future net cash flows relating to oil and natural gas reserves and associated changes in standard
measure amounts were prepared in accordance with the provision of FASB ASC 932-235-555, Extracting Activities – Oil and Gas
Schedule
of fair value of the acquired properties' oil and natural gas reserves standard measure amounts
As of December 31,
2024 2023
Future cash inflows $ 537,303,424 $ 543,067,776
Future production costs (324,214,760 ) (350,439,800 )
Future development costs (38,681,208 ) (42,475,160 )
Future income tax expense (18,019,644 ) (25,201,886 )
Future net cash flows 156,387,812 124,950,930
10% annual discount for estimated timing of cash flows (58,022,633 ) (41,934,370 )
Standardized measure $ 98,365,179 $ 83,016,560 The
12-month average prices were adjusted to reflect applicable transportation and quality differentials on a well-by-well basis to arrive
at realized sales prices used to estimate the properties' reserves. T he prices for the properties' reserves were as follows:
2024 2023
Oil (BBl) $ 71.66 $ 75.45
Natural gas (MMBtu) $ 0.95 $ 1.51
NGLs (BBl) $ 24.54 $ 9.82 Changes
in the Standardized Measure of Discounted Future Net Cash Flows at 10% per annum are as follows:
As of December 31,
2024 2023
Beginning of year $ 83,016,560 $ 147,667,413
Net change in prices and production costs (5,842,745 ) (71,619,375 )
Net change in future development costs 220,549 3,314,220
Oil &amp; Gas net revenue (9,381,470 ) (6,256,366 )
Extensions 11,255,319 4,684,473
Acquisition of reserves 1,890,863 526,848
Revisions of previous quantity estimates 6,675,903 (55,329,684 )
Net change in taxes 4,274,178 33,317,731
Accretion of discount 9,746,049 19,542,907
Changes in timing and other (3,490,026 ) 7,168,393
End of year $ 98,365,179 $ 83,016,560 Estimates
of economically recoverable natural gas and oil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natural gas and oil may differ materially from the amounts esti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and balances of the Company and have been prepared in accordance with US GAAP.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Estimated
quantities of crude oil, natural gas and NGLs reserves are the most significant of the Company’s estimates. All reserve data used
in the preparation of the consolidated financial statements, including depletion estimates, and information included in Note 19 - Supplemental
Information of Oil and Natural Gas Producing Activities (Unaudited), are based on estimates. Reservoir engineering is a subjective process
of estimating underground accumulations of crude oil, natural gas and NGLs. There are numerous uncertainties inherent in estimating quantities
of proved crude oil, natural gas and NGLs reserves. The accuracy of any reserve estimate is a function of the quality of available data
and of engineering and geological interpretation and judgment. As a result, reserve estimates may be different from the quantities of
crude oil, natural gas and NGLs that are ultimately recovered. Other
items subject to estimates and assumptions include, but are not limited to, the carrying amounts of property, plant and equipment,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is>
      </c>
    </row>
    <row r="6">
      <c r="A6" s="4" t="inlineStr">
        <is>
          <t>Out of Period Adjustments</t>
        </is>
      </c>
      <c r="B6" s="4" t="inlineStr">
        <is>
          <t>Out
of Period Adjustments In
the third quarter of 2022, the Company identified and recorded an out-of-period adjustment related to the joint development agreement
(“JDA”) discussed in Note 7. In 2023, the impact of recording this adjustment reduced other noncurrent assets and increased
lease operating expense by approximately $1.3 million of which $0.8 million related to prior to 2023. The impact of the adjustment was
immaterial to the prior period financial statements and thus corrected in 2023. No adjustments were made in 2024.</t>
        </is>
      </c>
    </row>
    <row r="7">
      <c r="A7" s="4" t="inlineStr">
        <is>
          <t>Accounts Receivable</t>
        </is>
      </c>
      <c r="B7" s="4" t="inlineStr">
        <is>
          <t xml:space="preserve">Accounts
Receivable Accounts
receivable include estimated amounts due from crude oil, natural gas, and NGLs purchasers and from non-operating working interest owners.
Accrued revenue related to product sales from purchasers and operators are due under normal trade terms, generally requiring payment
within 60 days of production. For receivables from joint interest owners, the Company generally has the ability to withhold future revenue
disbursements to recover any non-payment of joint interest billings. Receivables
are stated at amounts due, net of an allowance for credit losses, if necessary and are considered past due if full payment is not received
by the contractual due date. The Company estimates uncollectible amounts based on the length of time that the accounts receivable has
been outstanding, historical collection experience and current and future economic and market conditions, if failure to collect is expected
to occur. Past due accounts are generally written off against the allowance for credit losses account only after all collection attempts
have been exhausted. The Company did not have an allowance for credit losses at either December 31, 2024 or 2023. The
Company’s accounts receivable are as follows: Schedule of account receivable
As of December 31,
2024 2023
Oil, Gas and NGLs receivables $ 2,627,885 $ 2,784,745
Joint interest billings 5,071,508 4,549,331
Joint interest billings - related party 394,311 895,000
Other 60,729 125,560
Total Accounts receivable $ 8,154,433 $ 8,354,636 </t>
        </is>
      </c>
    </row>
    <row r="8">
      <c r="A8" s="4" t="inlineStr">
        <is>
          <t>Concentrations of Credit Risk</t>
        </is>
      </c>
      <c r="B8" s="4" t="inlineStr">
        <is>
          <t>Concentrations
of Credit Risk</t>
        </is>
      </c>
    </row>
    <row r="9">
      <c r="A9" s="4" t="inlineStr">
        <is>
          <t>Convertible Debt and Derivative Instruments</t>
        </is>
      </c>
      <c r="B9" s="4" t="inlineStr">
        <is>
          <t>Convertible
Debt and Derivative Instruments During
the year ended December 31, 2024, Empire added the following significant accounting policy and estimate relating to convertible debt
and derivative liability. In
connection with Empire’s issuance of a promissory note in the first quarter of 2024, Empire bifurcated the embedded conversion
option and recorded the embedded conversion option as a long-term derivative liability in Empire’s consolidated balance sheets
in accordance with FASB ASC 815, Derivatives and Hedging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change in the fair value of the outstanding contracts.</t>
        </is>
      </c>
    </row>
    <row r="10">
      <c r="A10" s="4" t="inlineStr">
        <is>
          <t>Inventory</t>
        </is>
      </c>
      <c r="B10" s="4" t="inlineStr">
        <is>
          <t>Inventory Inventory
primarily consists of oil in tanks which has not been delivered and is valued at the lower of cost or net realizable value.</t>
        </is>
      </c>
    </row>
    <row r="11">
      <c r="A11" s="4" t="inlineStr">
        <is>
          <t>Leases</t>
        </is>
      </c>
      <c r="B11" s="4" t="inlineStr">
        <is>
          <t>Leases The
Company’s right-of-use operating lease assets and lease liabilities are primarily for leased vehicles for field operations and
office spaces. Some of these lease agreements include variable payments for non-lease components such as common area maintenance.</t>
        </is>
      </c>
    </row>
    <row r="12">
      <c r="A12" s="4" t="inlineStr">
        <is>
          <t>Oil and Natural Gas and Other Properties</t>
        </is>
      </c>
      <c r="B12" s="4" t="inlineStr">
        <is>
          <t>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are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letion and amortization computations prospectively. Other property
and equipment is depreciated on the straight-line method.</t>
        </is>
      </c>
    </row>
    <row r="13">
      <c r="A13" s="4" t="inlineStr">
        <is>
          <t>Segment Reporting</t>
        </is>
      </c>
      <c r="B13" s="4" t="inlineStr">
        <is>
          <t>Segment
Reporting The
Company operates as one operating segment and one reportable segment which is engaged in the exploration, development, and production of oil, gas, and NGLs in New
Mexico, North Dakota, Montana, Texas, and Louisiana, from which all of its revenues are derived and expenses incurred. All financial
results are reviewed by the Chief Executive Officer (“CEO”), the Company’s Chief Operating Decision Maker (“CODM”),
on a consolidated basis to evaluate performance of the Company. The single segment constitutes all of the consolidated entity and the
accompanying consolidated financial statements and the notes to the accompanying consolidated financial statements are representative
of such amounts. Refer to Note 18 for further discussion.</t>
        </is>
      </c>
    </row>
    <row r="14">
      <c r="A14" s="4" t="inlineStr">
        <is>
          <t>Debt Issuance Costs</t>
        </is>
      </c>
      <c r="B14" s="4" t="inlineStr">
        <is>
          <t xml:space="preserve">Debt
Issuance Costs Debt
issuance fees, which are recorded at cost, net of amortization, are amortized over the life of the respective debt agreements utilizing
the straight-line method. We had approximately $0.2 million and $0.1 million of unamortized debt issuance costs as of year-end December
31, 2024 and 2023, respectively. Unamortized debt issuance costs related to the Company’s credit facility are recorded in other
noncurrent assets on the Company’s consolidated balance sheets. </t>
        </is>
      </c>
    </row>
    <row r="15">
      <c r="A15" s="4" t="inlineStr">
        <is>
          <t>Asset Retirement Obligations</t>
        </is>
      </c>
      <c r="B15" s="4" t="inlineStr">
        <is>
          <t>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t>
        </is>
      </c>
    </row>
    <row r="16">
      <c r="A16" s="4" t="inlineStr">
        <is>
          <t>Revenue Recognition</t>
        </is>
      </c>
      <c r="B16" s="4" t="inlineStr">
        <is>
          <t xml:space="preserve">Revenue
Recognition The
Company’s revenues are comprised solely of revenues from customers and include the sale of oil, natural gas and NGLs.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Revenues are recognized at a point in time when production is sold to
a purchaser at a determinable price, delivery has occurred, control has transferred and it is probable substantially all of the consideration
will be collected. The Company fulfills its performance obligations under its customer contracts through delivery of oil, natural gas
and NGLs and revenues are recorded on a monthly basis. The Company receives payment from one to three months after delivery. Generally,
each unit of product represents a separate performance obligation. The prices received for oil, natural gas and NGLs sales under the
Company’s contracts are generally derived from stated market prices which are then adjusted to reflect deductions including transportation,
fractionation and processing. As a result, revenues from the sale of oil, natural gas and NGLs will decrease if market prices decline.
The sales of oil, natural gas and NGLs, as presented on the consolidated statements of operations, represent the Company’s share
of revenues net of royalties and excluding revenue interests owned by others. When selling oil, natural gas and NGLs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these differences have been insignificant. At
the end of each month when the performance obligation is satisfied, the variable consideration can be reasonably estimated and amounts
due from customers are recorded in accounts receivable on the consolidated balance sheets. Taxes assessed by governmental authorities
on oil, natural gas and NGLs sales are presented separately from such revenues in the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s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s sales. Based on the nature of these arrangements, the purchaser
is the Company’s processor, thus, the Company recognizes natural gas and NGLs sales based on the net amount of proceeds received
from the purchaser. Transaction
Price Allocated to Remaining Performance Obligations Substantially
all of the Company’s product sales are short-term
in nature with a contract term of one year or less. For these contracts, the Company has utilized the practical expedient in ASU 2024,
Revenue from Contracts with Customers For
the Company’s product sales that have a contract term greater than one year, the Company has utilized the practical expedient in
Topi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s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4 and 2023, revenue recognized in the reporting period
related to performance obligations satisfied in prior reporting periods was not material. </t>
        </is>
      </c>
    </row>
    <row r="17">
      <c r="A17" s="4" t="inlineStr">
        <is>
          <t>Stock-Based Compensation</t>
        </is>
      </c>
      <c r="B17" s="4" t="inlineStr">
        <is>
          <t>Stock-Based
Compensation The
Company recognizes stock-based compensation expense associated with equity-based incentive awards consisting of stock options and restricted
stock units. The Company accounts for forfeitures of equity-based incentive awards as they occur. Stock-based compensation expense related
to equity-based awards is generally recognized as vesting occurs. See Note 10 for further discussion.</t>
        </is>
      </c>
    </row>
    <row r="18">
      <c r="A18" s="4" t="inlineStr">
        <is>
          <t>Income Taxes</t>
        </is>
      </c>
      <c r="B18" s="4" t="inlineStr">
        <is>
          <t>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Interest and penalties,
if any, related to accrued liabilities for potential tax assessments are included in income tax benefit (expense) on the consolidated
statements of operations.</t>
        </is>
      </c>
    </row>
    <row r="19">
      <c r="A19" s="4" t="inlineStr">
        <is>
          <t>Per Share Amounts</t>
        </is>
      </c>
      <c r="B19" s="4" t="inlineStr">
        <is>
          <t>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t>
        </is>
      </c>
    </row>
    <row r="20">
      <c r="A20" s="4" t="inlineStr">
        <is>
          <t>Fair Value Measurements</t>
        </is>
      </c>
      <c r="B20" s="4" t="inlineStr">
        <is>
          <t>Fair
Value Measurements The
FASB ASC 820, Fair Value Measurement The
three-level fair value hierarchy for disclosure of fair value measurements defined by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s ended December 31, 2024 and 2023. See Note 17.</t>
        </is>
      </c>
    </row>
    <row r="21">
      <c r="A21" s="4" t="inlineStr">
        <is>
          <t>Related Party Transactions</t>
        </is>
      </c>
      <c r="B21" s="4" t="inlineStr">
        <is>
          <t>Related
Party Transactions Transactions
between related parties are considered to be related party transactions even though they may not be given accounting recognition. FASB
ASC 850, Related Party Disclosures</t>
        </is>
      </c>
    </row>
    <row r="22">
      <c r="A22" s="4" t="inlineStr">
        <is>
          <t>Recently Issued Accounting Pronouncements</t>
        </is>
      </c>
      <c r="B22" s="4" t="inlineStr">
        <is>
          <t>Recently
Issued Accounting Pronouncements The
FASB periodically issues new accounting standards in a continuing effort to improve standards of financial accounting and reporting.
The Company has reviewed the recently issued pronouncements and concluded that the following new accounting standards are applicable: In
June 2016, the FASB issued ASU 2016-13, Financial Instruments – Credit Losses In
August 2020, the FASB issued ASU 2020-06, Debt—Debt with Conversion and Other Options Derivatives and Hedging—Contracts in Entity’s Own Equity: Accounting for Convertible Instruments and Contracts in an Entity’s
Own Equity In
November 2023, FASB issued ASU 2023-07, Segment Reporting In
December 2023, FASB, issued ASU 2023-09, Income Taxes: Improvements to Income Tax Disclosure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6" t="n">
        <v>10000000</v>
      </c>
      <c r="C4" s="6" t="n">
        <v>10000000</v>
      </c>
    </row>
    <row r="5">
      <c r="A5" s="4" t="inlineStr">
        <is>
          <t>Preferred stock, issued</t>
        </is>
      </c>
      <c r="B5" s="6" t="n">
        <v>6</v>
      </c>
      <c r="C5" s="6" t="n">
        <v>6</v>
      </c>
    </row>
    <row r="6">
      <c r="A6" s="4" t="inlineStr">
        <is>
          <t>Preferred stock, outstanding</t>
        </is>
      </c>
      <c r="B6" s="6" t="n">
        <v>6</v>
      </c>
      <c r="C6" s="6" t="n">
        <v>6</v>
      </c>
    </row>
    <row r="7">
      <c r="A7" s="4" t="inlineStr">
        <is>
          <t>Series A Preferred Stock - $0.001 Par Value, 10,000,000 Shares Authorized,6 and 6 Shares Issued and Outstanding,Respectivel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t>
        </is>
      </c>
      <c r="B9" s="6" t="n">
        <v>190000000</v>
      </c>
      <c r="C9" s="6" t="n">
        <v>190000000</v>
      </c>
    </row>
    <row r="10">
      <c r="A10" s="4" t="inlineStr">
        <is>
          <t>Common stock, issued</t>
        </is>
      </c>
      <c r="B10" s="6" t="n">
        <v>33667132</v>
      </c>
      <c r="C10" s="6" t="n">
        <v>25503530</v>
      </c>
    </row>
    <row r="11">
      <c r="A11" s="4" t="inlineStr">
        <is>
          <t>Common stock, outstanding</t>
        </is>
      </c>
      <c r="B11" s="6" t="n">
        <v>33667132</v>
      </c>
      <c r="C11" s="6" t="n">
        <v>25503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 receivable</t>
        </is>
      </c>
      <c r="B4" s="4" t="inlineStr">
        <is>
          <t xml:space="preserve">Schedule of account receivable
As of December 31,
2024 2023
Oil, Gas and NGLs receivables $ 2,627,885 $ 2,784,745
Joint interest billings 5,071,508 4,549,331
Joint interest billings - related party 394,311 895,000
Other 60,729 125,560
Total Accounts receivable $ 8,154,433 $ 8,354,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12 Months Ended</t>
        </is>
      </c>
    </row>
    <row r="2">
      <c r="B2" s="2" t="inlineStr">
        <is>
          <t>Dec. 31, 2024</t>
        </is>
      </c>
    </row>
    <row r="3">
      <c r="A3" s="3" t="inlineStr">
        <is>
          <t>Property, Plant and Equipment [Abstract]</t>
        </is>
      </c>
      <c r="B3" s="4" t="inlineStr">
        <is>
          <t xml:space="preserve"> </t>
        </is>
      </c>
    </row>
    <row r="4">
      <c r="A4" s="4" t="inlineStr">
        <is>
          <t>The aggregate capitalized costs of oil and natural gas properties are as follows:</t>
        </is>
      </c>
      <c r="B4" s="4" t="inlineStr">
        <is>
          <t xml:space="preserve">The
aggregate capitalized costs of oil and natural gas properties are as follows:
As of December 31,
2024 2023
Proved properties $ 134,239,227 $ 75,346,623
Unproved properties 3,857,862 3,245,431
Work in process 2,578,310 14,917,749
Gross capitalized costs 140,675,399 93,509,803
Accumulated depletion, amortization and impairment (31,974,184 ) (22,996,805 )
Total Oil and gas properties, net $ 108,701,215 $ 70,512,998 </t>
        </is>
      </c>
    </row>
    <row r="5">
      <c r="A5" s="4" t="inlineStr">
        <is>
          <t>Schedule of other property plant and equipment</t>
        </is>
      </c>
      <c r="B5" s="4" t="inlineStr">
        <is>
          <t xml:space="preserve">Schedule of other property plant and equipment
As of December 31,
2024 2023
Other property and equipment, at cost $ 3,303,829 $ 2,998,018
Less: accumulated depreciation (1,912,716 ) (1,114,807 )
Other property and equipment, net $ 1,391,113 $ 1,883,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The Company’s asset retirement obligation activities are summarized in the following table:</t>
        </is>
      </c>
      <c r="B4" s="4" t="inlineStr">
        <is>
          <t xml:space="preserve">The
Company’s asset retirement obligation activities are summarized in the following table:
For the Years Ended December 31,
2024 2023
Asset retirement obligations, beginning of period $ 28,168,427 $ 25,000,740
Liabilities incurred from drilling activity and assumed in acquisitions 876,955 72,000
Revisions — 2,303,938
Liabilities settled (864,137 ) (964,274 )
Accretion expense 2,006,755 1,756,023
Asset retirement obligation, end of period $ 30,188,000 $ 28,168,427
Less: current portion included in Accrued expenses 1,765,000 700,000
Asset retirement obligation, long-term $ 28,423,000 $ 27,468,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The following table summarizes the net realized and unrealized amounts reported in earnings related to the oil derivative instruments:</t>
        </is>
      </c>
      <c r="B4" s="4" t="inlineStr">
        <is>
          <t>The
following table summarizes the net realized and unrealized amounts reported in earnings related to the oil derivative instruments:
For the Years Ended December 31,
2024 2023
Gain (loss) on derivatives, realized $ 18,200 $ (353,695 )
Gain (loss) on derivatives, unrealized (407,086 ) 288,002
Loss on derivatives, net $ (388,886 ) $ (65,693 )</t>
        </is>
      </c>
    </row>
    <row r="5">
      <c r="A5" s="4" t="inlineStr">
        <is>
          <t>The following table represents the Company’s net cash receipts from (payments on) derivatives:</t>
        </is>
      </c>
      <c r="B5" s="4" t="inlineStr">
        <is>
          <t>The
following table represents the Company’s net cash receipts from (payments on) derivatives:
For the Years Ended December 31,
2024 2023
Cash receipts from (payments on) on oil derivatives, net $ 18,200 $ (353,6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The following table represents the Company’s accrued expenses:</t>
        </is>
      </c>
      <c r="B4" s="4" t="inlineStr">
        <is>
          <t xml:space="preserve">The
following table represents the Company’s accrued expenses:
As of December 31,
2024 2023
Accrued and suspended third-party revenue $ 5,986,597 $ 4,049,984
Accrued salaries and payroll taxes 1,091,125 1,059,295
Accrued production taxes 836,784 829,226
Asset retirement obligation - current 1,765,000 700,000
Other 668,484 436,797
Total Accrued Expenses $ 10,347,990 $ 7,075,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Including Debt with Related Parties (Tables)</t>
        </is>
      </c>
      <c r="B1" s="2" t="inlineStr">
        <is>
          <t>12 Months Ended</t>
        </is>
      </c>
    </row>
    <row r="2">
      <c r="B2" s="2" t="inlineStr">
        <is>
          <t>Dec. 31, 2024</t>
        </is>
      </c>
    </row>
    <row r="3">
      <c r="A3" s="3" t="inlineStr">
        <is>
          <t>Debt Disclosure [Abstract]</t>
        </is>
      </c>
      <c r="B3" s="4" t="inlineStr">
        <is>
          <t xml:space="preserve"> </t>
        </is>
      </c>
    </row>
    <row r="4">
      <c r="A4" s="4" t="inlineStr">
        <is>
          <t>The following table represents the Company’s outstanding debt:</t>
        </is>
      </c>
      <c r="B4" s="4" t="inlineStr">
        <is>
          <t>The
following table represents the Company’s outstanding debt:
As of December 31,
2024 2023
Equity Bank Credit Facility $ 11,088,647 $ 4,492,484
Note Payable – Related Party — 1,060,004
Equipment and vehicle notes, 0.00 9.59 900 1,400 247,032 148,516
Total Debt 11,335,679 5,701,004
Less: Current Maturities (69,552 ) (44,225 )
Less: Note Payable – Related Party — (1,060,004 )
Long-Term Debt $ 11,266,127 $ 4,596,775
(1) Weighted-average interest rate of 8.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 of use leases</t>
        </is>
      </c>
      <c r="B4" s="4" t="inlineStr">
        <is>
          <t xml:space="preserve"> Schedule of right of use leases
As of December 31,
2024 2023
Net operating lease asset (included in Other property and equipment) $ 603,611 $ 1,077,031
Current portion of lease liability $ 400,692 $ 432,822
Long-term lease liability 143,689 544,382
Total right-of-use lease liabilities $ 544,381 $ 977,204 </t>
        </is>
      </c>
    </row>
    <row r="5">
      <c r="A5" s="4" t="inlineStr">
        <is>
          <t>Maturities of lease liabilities as of December 31, 2024, are as follows:</t>
        </is>
      </c>
      <c r="B5" s="4" t="inlineStr">
        <is>
          <t xml:space="preserve">Maturities
of lease liabilities as of December 31, 2024, are as follows:
2025 $ 430,631
2026 136,545
2027 12,400
2028 —
2029 —
Thereafter —
Total lease payments 579,576
Less: imputed interest (35,195 )
Total lease obligation $ 544,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The following summary reflects nonvested restricted stock unit activity and related information:</t>
        </is>
      </c>
      <c r="B4" s="4" t="inlineStr">
        <is>
          <t xml:space="preserve">The
following summary reflects nonvested restricted stock unit activity and related information:
Weighted-Average
Shares Fair
Value (1)
Outstanding, December 31, 2022 224,288 $ 15.42
Granted 180,430 10.33
Vested (145,700 ) 16.20
Forfeited (54,201 ) 14.57
Outstanding, December 31, 2023 204,817 $ 10.61
Granted 106,260 5.29
Vested (162,034 ) 9.79
Forfeited (22,500 ) 11.05
Outstanding, December 31, 2024 126,543 $ 7.11
(1) Shares are valued at the grant-date market price.
2024
Weighted-Average grant date fair value of restricted stock units $ 5.29
Total fair value of restricted stock units vested during the year $ 1,586,313 </t>
        </is>
      </c>
    </row>
    <row r="5">
      <c r="A5" s="4" t="inlineStr">
        <is>
          <t>The following table summarizes the weighted-average fair value and assumptions:</t>
        </is>
      </c>
      <c r="B5" s="4" t="inlineStr">
        <is>
          <t xml:space="preserve">The
estimated fair value of an option is calculated using a Black-Scholes option valuation model with the following assumption inputs: dividend
yield, expected annual volatility, risk free interest rate and an expected life of the option. The following table summarizes the weighted-average
fair value and assumptions:
2024 2023
Weighted-average grant-date fair value of stock options $ 3.25 $ 4.52
Stock Options Valuation Assumptions:
Risk-free interest rate 4.5 3.9
Dividend yield 0.0 0.0
Expected volatility 73.9 64.9
Expected option life (in years) 5.00 2.88
Other pricing model inputs:
Weighted average grant-date market prices of Empire stock (strike price) $ 5.12 $ 10.07 </t>
        </is>
      </c>
    </row>
    <row r="6">
      <c r="A6" s="4" t="inlineStr">
        <is>
          <t>The following summary reflects stock option activity and related information:</t>
        </is>
      </c>
      <c r="B6" s="4" t="inlineStr">
        <is>
          <t xml:space="preserve">The
following summary reflects stock option activity and related information:
Weighted-Average
Options Exercise Price
Outstanding, December 31, 2022 2,379,700 $ 3.31
Granted 533,000 10.07
Exercised (355,000 ) 1.35
Forfeited (492,319 ) 5.42
Outstanding, December 31, 2023 2,065,381 $ 4.89
Granted 149,335 5.12
Exercised (193,866 ) 1.35
Forfeited (135,000 ) 12.17
Outstanding, December 31, 2024 1,885,850 $ 4.75 </t>
        </is>
      </c>
    </row>
    <row r="7">
      <c r="A7" s="4" t="inlineStr">
        <is>
          <t>Schedule of summarizes information about stock options outstanding</t>
        </is>
      </c>
      <c r="B7" s="4" t="inlineStr">
        <is>
          <t xml:space="preserve"> Schedule of summarizes information about stock options outstanding
Range of Exercise Price $ 1.32 12.36
Weighted-Average Remaining Contractual Life 4.17 years
Options Outstanding 1,885,850
Options Exercisable 1,489,928
Options Outstanding Aggregate Intrinsic Value $5,376,036
Options Exercisable Aggregate Intrinsic Value $5,453,136
Weighted-Average Outstanding Price $4.75
Weighted-Average Exercise Price $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The following table represents the current and deferred income tax provisions:</t>
        </is>
      </c>
      <c r="B4" s="4" t="inlineStr">
        <is>
          <t>The
following table represents the current and deferred income tax provisions:
For the Years Ended December 31,
2024 2023
Current $ — $ (132,192 )
Deferred — —
Income tax provision $ — $ (132,192 )</t>
        </is>
      </c>
    </row>
    <row r="5">
      <c r="A5" s="4" t="inlineStr">
        <is>
          <t>Deferred tax assets and liabilities are the result of temporary differences between the financial statement carrying values and the tax basis of assets and liabilities. The Company’s net tax position is as follows:</t>
        </is>
      </c>
      <c r="B5" s="4" t="inlineStr">
        <is>
          <t xml:space="preserve">Deferred
tax assets and liabilities are the result of temporary differences between the financial statement carrying values and the tax basis
of assets and liabilities. The Company’s net tax position is as follows:
As of December 31,
2024 2023
Deferred tax assets:
Loss carry-forwards $ 9,248,840 $ 6,269,503
Stock option grants 2,527,263 2,022,184
Asset retirement obligation 7,954,720 7,433,670
Other 784,505 526,873
Total deferred tax assets 20,515,328 16,252,230
Deferred tax liabilities:
Oil and gas properties (7,863,169 ) (7,327,620 )
Other property and equipment (62,125 ) (123,915 )
Financial Derivatives — (104,956 )
Lease liabilities (15,281 ) (25,133 )
Total deferred tax liabilities (7,940,575 ) (7,581,624 )
Net deferred tax asset before valuation allowance 12,574,753 8,670,606
Valuation allowance (12,574,753 ) (8,670,606 )
Net deferred taxes $ — $ — </t>
        </is>
      </c>
    </row>
    <row r="6">
      <c r="A6" s="4" t="inlineStr">
        <is>
          <t>Schedule of reconciliation of effective income tax rate</t>
        </is>
      </c>
      <c r="B6" s="4" t="inlineStr">
        <is>
          <t xml:space="preserve">Schedule of reconciliation of effective income tax rate
For the Years Ended December 31,
2024 2023
(Benefit) provision at statutory rate $ (3,401,578 ) 21.0 $ (2,646,378 ) 21.0
State Taxes (net of federal impact) (733,390 ) 4.5 (598,191 ) 4.7
Nondeductible Expenses (119,525 ) 0.7 31,037 -0.2
Return to Accrual 35,686 -0.2 (72,448 ) 0.6
Derivative Liability, Promissory Note Conversion 314,660 -1.9% — 0.0%
NOLs Expected to Expire Unused Due to Section 382 Limitation — 0.0 1,877,230 -14.9
Valuation Allowance 3,904,147 -24.1 1,276,558 -10.1
Income tax (benefit) provision $ — 0.0 $ (132,192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Dec. 31, 2024</t>
        </is>
      </c>
    </row>
    <row r="3">
      <c r="A3" s="3" t="inlineStr">
        <is>
          <t>Net Loss per Common Share:</t>
        </is>
      </c>
      <c r="B3" s="4" t="inlineStr">
        <is>
          <t xml:space="preserve"> </t>
        </is>
      </c>
    </row>
    <row r="4">
      <c r="A4" s="4" t="inlineStr">
        <is>
          <t>The following table summarizes the calculation of loss per share:</t>
        </is>
      </c>
      <c r="B4" s="4" t="inlineStr">
        <is>
          <t>The
following table summarizes the calculation of loss per share:
For the Years Ended December 31,
2024 2023
Net Loss $ (16,197,989 ) $ (12,469,605 )
Basic Weighted-Average Shares 30,064,856 22,718,890
Effect of Dilutive Securities:
Restricted Stock Units
and Stock Options (1) — —
Diluted Weighted-Average Shares $ 30,064,856 $ 22,718,890
Loss per Common Share
Basic $ (0.54 ) $ (0.55 )
Diluted $ (0.54 ) $ (0.55 )
(1) At December 31,
2024 and 2023, respectively, the Company had approximately 981,314 and 1,361,200 RSUs and options that were excluded from the calculation
of net loss per share as their inclusion would be antidilutive due to a net loss for th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Oil Sales</t>
        </is>
      </c>
      <c r="B4" s="5" t="n">
        <v>41515661</v>
      </c>
      <c r="C4" s="5" t="n">
        <v>36684494</v>
      </c>
    </row>
    <row r="5">
      <c r="A5" s="4" t="inlineStr">
        <is>
          <t>Gas Sales</t>
        </is>
      </c>
      <c r="B5" s="6" t="n">
        <v>343503</v>
      </c>
      <c r="C5" s="6" t="n">
        <v>1726754</v>
      </c>
    </row>
    <row r="6">
      <c r="A6" s="4" t="inlineStr">
        <is>
          <t>NGL Sales</t>
        </is>
      </c>
      <c r="B6" s="6" t="n">
        <v>2132666</v>
      </c>
      <c r="C6" s="6" t="n">
        <v>1660256</v>
      </c>
    </row>
    <row r="7">
      <c r="A7" s="4" t="inlineStr">
        <is>
          <t>Total Product Revenues</t>
        </is>
      </c>
      <c r="B7" s="6" t="n">
        <v>43991830</v>
      </c>
      <c r="C7" s="6" t="n">
        <v>40071504</v>
      </c>
    </row>
    <row r="8">
      <c r="A8" s="4" t="inlineStr">
        <is>
          <t>Other</t>
        </is>
      </c>
      <c r="B8" s="6" t="n">
        <v>47348</v>
      </c>
      <c r="C8" s="6" t="n">
        <v>70480</v>
      </c>
    </row>
    <row r="9">
      <c r="A9" s="4" t="inlineStr">
        <is>
          <t>Loss on Derivatives</t>
        </is>
      </c>
      <c r="B9" s="6" t="n">
        <v>-388886</v>
      </c>
      <c r="C9" s="6" t="n">
        <v>-65693</v>
      </c>
    </row>
    <row r="10">
      <c r="A10" s="4" t="inlineStr">
        <is>
          <t>Total Revenue</t>
        </is>
      </c>
      <c r="B10" s="6" t="n">
        <v>43650292</v>
      </c>
      <c r="C10" s="6" t="n">
        <v>40076291</v>
      </c>
    </row>
    <row r="11">
      <c r="A11" s="3" t="inlineStr">
        <is>
          <t>Costs and Expenses:</t>
        </is>
      </c>
      <c r="B11" s="4" t="inlineStr">
        <is>
          <t xml:space="preserve"> </t>
        </is>
      </c>
      <c r="C11" s="4" t="inlineStr">
        <is>
          <t xml:space="preserve"> </t>
        </is>
      </c>
    </row>
    <row r="12">
      <c r="A12" s="4" t="inlineStr">
        <is>
          <t>Lease Operating Expense</t>
        </is>
      </c>
      <c r="B12" s="6" t="n">
        <v>27545028</v>
      </c>
      <c r="C12" s="6" t="n">
        <v>28625481</v>
      </c>
    </row>
    <row r="13">
      <c r="A13" s="4" t="inlineStr">
        <is>
          <t>Production and Ad Valorem Taxes</t>
        </is>
      </c>
      <c r="B13" s="6" t="n">
        <v>3770078</v>
      </c>
      <c r="C13" s="6" t="n">
        <v>3044411</v>
      </c>
    </row>
    <row r="14">
      <c r="A14" s="4" t="inlineStr">
        <is>
          <t>Depletion, Depreciation &amp; Amortization</t>
        </is>
      </c>
      <c r="B14" s="6" t="n">
        <v>9256254</v>
      </c>
      <c r="C14" s="6" t="n">
        <v>3096533</v>
      </c>
    </row>
    <row r="15">
      <c r="A15" s="4" t="inlineStr">
        <is>
          <t>Accretion of Asset Retirement Obligation</t>
        </is>
      </c>
      <c r="B15" s="6" t="n">
        <v>2006756</v>
      </c>
      <c r="C15" s="6" t="n">
        <v>1756022</v>
      </c>
    </row>
    <row r="16">
      <c r="A16" s="3" t="inlineStr">
        <is>
          <t>General and Administrative:</t>
        </is>
      </c>
      <c r="B16" s="4" t="inlineStr">
        <is>
          <t xml:space="preserve"> </t>
        </is>
      </c>
      <c r="C16" s="4" t="inlineStr">
        <is>
          <t xml:space="preserve"> </t>
        </is>
      </c>
    </row>
    <row r="17">
      <c r="A17" s="4" t="inlineStr">
        <is>
          <t>General and Administrative</t>
        </is>
      </c>
      <c r="B17" s="6" t="n">
        <v>12581859</v>
      </c>
      <c r="C17" s="6" t="n">
        <v>12034185</v>
      </c>
    </row>
    <row r="18">
      <c r="A18" s="4" t="inlineStr">
        <is>
          <t>Stock-Based Compensation</t>
        </is>
      </c>
      <c r="B18" s="6" t="n">
        <v>2155774</v>
      </c>
      <c r="C18" s="6" t="n">
        <v>3144750</v>
      </c>
    </row>
    <row r="19">
      <c r="A19" s="4" t="inlineStr">
        <is>
          <t>Total General and Administrative</t>
        </is>
      </c>
      <c r="B19" s="6" t="n">
        <v>14737633</v>
      </c>
      <c r="C19" s="6" t="n">
        <v>15178935</v>
      </c>
    </row>
    <row r="20">
      <c r="A20" s="4" t="inlineStr">
        <is>
          <t>Total Cost and Expenses</t>
        </is>
      </c>
      <c r="B20" s="6" t="n">
        <v>57315749</v>
      </c>
      <c r="C20" s="6" t="n">
        <v>51701382</v>
      </c>
    </row>
    <row r="21">
      <c r="A21" s="4" t="inlineStr">
        <is>
          <t>Operating Loss</t>
        </is>
      </c>
      <c r="B21" s="6" t="n">
        <v>-13665457</v>
      </c>
      <c r="C21" s="6" t="n">
        <v>-11625091</v>
      </c>
    </row>
    <row r="22">
      <c r="A22" s="3" t="inlineStr">
        <is>
          <t>Other Income and (Expense):</t>
        </is>
      </c>
      <c r="B22" s="4" t="inlineStr">
        <is>
          <t xml:space="preserve"> </t>
        </is>
      </c>
      <c r="C22" s="4" t="inlineStr">
        <is>
          <t xml:space="preserve"> </t>
        </is>
      </c>
    </row>
    <row r="23">
      <c r="A23" s="4" t="inlineStr">
        <is>
          <t>Interest Expense</t>
        </is>
      </c>
      <c r="B23" s="6" t="n">
        <v>-1515269</v>
      </c>
      <c r="C23" s="6" t="n">
        <v>-1000427</v>
      </c>
    </row>
    <row r="24">
      <c r="A24" s="4" t="inlineStr">
        <is>
          <t>Other Income (Expense)</t>
        </is>
      </c>
      <c r="B24" s="6" t="n">
        <v>-1017263</v>
      </c>
      <c r="C24" s="6" t="n">
        <v>23721</v>
      </c>
    </row>
    <row r="25">
      <c r="A25" s="4" t="inlineStr">
        <is>
          <t>Loss Before Taxes</t>
        </is>
      </c>
      <c r="B25" s="6" t="n">
        <v>-16197989</v>
      </c>
      <c r="C25" s="6" t="n">
        <v>-12601797</v>
      </c>
    </row>
    <row r="26">
      <c r="A26" s="4" t="inlineStr">
        <is>
          <t>Income Tax Benefit</t>
        </is>
      </c>
      <c r="B26" s="4" t="inlineStr">
        <is>
          <t xml:space="preserve"> </t>
        </is>
      </c>
      <c r="C26" s="6" t="n">
        <v>132192</v>
      </c>
    </row>
    <row r="27">
      <c r="A27" s="4" t="inlineStr">
        <is>
          <t>Net Loss</t>
        </is>
      </c>
      <c r="B27" s="5" t="n">
        <v>-16197989</v>
      </c>
      <c r="C27" s="5" t="n">
        <v>-12469605</v>
      </c>
    </row>
    <row r="28">
      <c r="A28" s="3" t="inlineStr">
        <is>
          <t>Net Loss per Common Share:</t>
        </is>
      </c>
      <c r="B28" s="4" t="inlineStr">
        <is>
          <t xml:space="preserve"> </t>
        </is>
      </c>
      <c r="C28" s="4" t="inlineStr">
        <is>
          <t xml:space="preserve"> </t>
        </is>
      </c>
    </row>
    <row r="29">
      <c r="A29" s="4" t="inlineStr">
        <is>
          <t>Basic</t>
        </is>
      </c>
      <c r="B29" s="8" t="n">
        <v>-0.54</v>
      </c>
      <c r="C29" s="8" t="n">
        <v>-0.55</v>
      </c>
    </row>
    <row r="30">
      <c r="A30" s="4" t="inlineStr">
        <is>
          <t>Diluted</t>
        </is>
      </c>
      <c r="B30" s="8" t="n">
        <v>-0.54</v>
      </c>
      <c r="C30" s="8" t="n">
        <v>-0.55</v>
      </c>
    </row>
    <row r="31">
      <c r="A31" s="3" t="inlineStr">
        <is>
          <t>Weighted Average Number of Common Shares Outstanding:</t>
        </is>
      </c>
      <c r="B31" s="4" t="inlineStr">
        <is>
          <t xml:space="preserve"> </t>
        </is>
      </c>
      <c r="C31" s="4" t="inlineStr">
        <is>
          <t xml:space="preserve"> </t>
        </is>
      </c>
    </row>
    <row r="32">
      <c r="A32" s="4" t="inlineStr">
        <is>
          <t>Basic</t>
        </is>
      </c>
      <c r="B32" s="6" t="n">
        <v>30064856</v>
      </c>
      <c r="C32" s="6" t="n">
        <v>22718890</v>
      </c>
    </row>
    <row r="33">
      <c r="A33" s="4" t="inlineStr">
        <is>
          <t>Diluted</t>
        </is>
      </c>
      <c r="B33" s="6" t="n">
        <v>30064856</v>
      </c>
      <c r="C33" s="6" t="n">
        <v>227188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Therefore, such financial assets and liabilities are not presented in the following table</t>
        </is>
      </c>
      <c r="B4" s="4" t="inlineStr">
        <is>
          <t xml:space="preserve">The
following table provides the carrying value and fair value measurement information for certain financial assets and liabilities. The
carrying values of cash, accounts receivable, inventory, accounts payable, accrued expenses, lease liabilities, and equipment and vehicle
notes included in the accompanying consolidated balance sheets approximated fair value at December 31, 2024 and December 31, 2023, as
applicable, and generally represent Level 2 fair values due to their short-term nature. Therefore, such financial assets and liabilities
are not presented in the following table
Fair Value Measurements Using:
Carrying Total Fair Level 1 Level 2 Level 3
Amount Value Inputs Inputs Inputs
December 31, 2024 assets (liabilities)
Derivative instruments $ — $ — $ — $ — $ —
Debt - Credit Facility (11,088,647 ) (11,088,647 ) — (11,088,647 ) —
Debt - Promissory Note, Related Party — — — — —
December 31, 2023 assets (liabilities)
Derivative instruments 406,806 406,806 — 406,806 —
Debt - Credit Facility (4,492,484 ) (4,492,484 ) — (4,492,484 ) —
Debt - Promissory Note, Related Party (1,060,004 ) (1,055,790 ) — (1,055,79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The CODM is provided with the following significant segment expenses within lease operating expense on the consolidated statements of operations:</t>
        </is>
      </c>
      <c r="B4" s="4" t="inlineStr">
        <is>
          <t xml:space="preserve">The
CODM is provided with the following significant segment expenses within lease operating expense on the consolidated statements of
operations:
For the Years Ended December 31,
2024 2023
Production costs $ 21,625,784 $ 16,631,618
Workover activity 4,768,286 10,161,285
Plugging and abandonment activity 1,150,958 1,832,578
Lease operating expense $ 27,545,028 $ 28,625,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f Oil and Natural Gas Producing Activities (Unaudited) (Tables)</t>
        </is>
      </c>
      <c r="B1" s="2" t="inlineStr">
        <is>
          <t>12 Months Ended</t>
        </is>
      </c>
    </row>
    <row r="2">
      <c r="B2" s="2" t="inlineStr">
        <is>
          <t>Dec. 31, 2024</t>
        </is>
      </c>
    </row>
    <row r="3">
      <c r="A3" s="3" t="inlineStr">
        <is>
          <t>Supplemental Information Of Oil And Natural Gas Producing Activities</t>
        </is>
      </c>
      <c r="B3" s="4" t="inlineStr">
        <is>
          <t xml:space="preserve"> </t>
        </is>
      </c>
    </row>
    <row r="4">
      <c r="A4" s="4" t="inlineStr">
        <is>
          <t>Costs incurred include capitalized costs of properties, equipment, and lease facilities for oil and natural gas producing activities.</t>
        </is>
      </c>
      <c r="B4" s="4" t="inlineStr">
        <is>
          <t xml:space="preserve">Costs
incurred include capitalized costs of properties, equipment, and lease facilities for oil and natural gas producing activities.
For the Years Ended December 31,
2024 2023
Acquisition $ 4,074,310 $ 2,094,419
Exploration — —
Development 42,214,332 25,053,107
Total costs incurred $ 46,288,642 $ 27,147,526 </t>
        </is>
      </c>
    </row>
    <row r="5">
      <c r="A5" s="4" t="inlineStr">
        <is>
          <t>Schedule of net quantities of net proved developed reserves</t>
        </is>
      </c>
      <c r="B5" s="4" t="inlineStr">
        <is>
          <t xml:space="preserve"> Schedule
of net quantities of net proved developed reserves
Oil
(MBbls) Gas
(MMcf) NGLs
(MBbls) MBoe
Balance, December 31, 2022 8,826 12,937 2,262 13,244
Acquisition of Reserves 36 19 5 44
Revisions (1,625) (5,998) (960) (3,585)
Extensions 175 — — 175
Production (488) (854) (136) (766)
Balance, December 31, 2023 6,924 6,104 1,171 9,112
Acquisition of Reserves 198 240 35 274
Revisions (90) 637 159 175
Extensions 550 — — 550
Production (581) (917) (150) (884)
Balance, December 31, 2024 7,001 6,064 1,215 9,227</t>
        </is>
      </c>
    </row>
    <row r="6">
      <c r="A6" s="4" t="inlineStr">
        <is>
          <t>Schedule of fair value of the acquired properties' oil and natural gas reserves standard measure amounts</t>
        </is>
      </c>
      <c r="B6" s="4" t="inlineStr">
        <is>
          <t xml:space="preserve">Schedule
of fair value of the acquired properties' oil and natural gas reserves standard measure amounts
As of December 31,
2024 2023
Future cash inflows $ 537,303,424 $ 543,067,776
Future production costs (324,214,760 ) (350,439,800 )
Future development costs (38,681,208 ) (42,475,160 )
Future income tax expense (18,019,644 ) (25,201,886 )
Future net cash flows 156,387,812 124,950,930
10% annual discount for estimated timing of cash flows (58,022,633 ) (41,934,370 )
Standardized measure $ 98,365,179 $ 83,016,560 </t>
        </is>
      </c>
    </row>
    <row r="7">
      <c r="A7" s="4" t="inlineStr">
        <is>
          <t>he prices for the properties' reserves were as follows:</t>
        </is>
      </c>
      <c r="B7" s="4" t="inlineStr">
        <is>
          <t xml:space="preserve">The
12-month average prices were adjusted to reflect applicable transportation and quality differentials on a well-by-well basis to arrive
at realized sales prices used to estimate the properties' reserves. T he prices for the properties' reserves were as follows:
2024 2023
Oil (BBl) $ 71.66 $ 75.45
Natural gas (MMBtu) $ 0.95 $ 1.51
NGLs (BBl) $ 24.54 $ 9.82 </t>
        </is>
      </c>
    </row>
    <row r="8">
      <c r="A8" s="4" t="inlineStr">
        <is>
          <t>Changes in the Standardized Measure of Discounted Future Net Cash Flows at 10% per annum are as follows:</t>
        </is>
      </c>
      <c r="B8" s="4" t="inlineStr">
        <is>
          <t xml:space="preserve">Changes
in the Standardized Measure of Discounted Future Net Cash Flows at 10% per annum are as follows:
As of December 31,
2024 2023
Beginning of year $ 83,016,560 $ 147,667,413
Net change in prices and production costs (5,842,745 ) (71,619,375 )
Net change in future development costs 220,549 3,314,220
Oil &amp; Gas net revenue (9,381,470 ) (6,256,366 )
Extensions 11,255,319 4,684,473
Acquisition of reserves 1,890,863 526,848
Revisions of previous quantity estimates 6,675,903 (55,329,684 )
Net change in taxes 4,274,178 33,317,731
Accretion of discount 9,746,049 19,542,907
Changes in timing and other (3,490,026 ) 7,168,393
End of year $ 98,365,179 $ 83,016,5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ccount receivabl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il, Gas and NGLs receivables</t>
        </is>
      </c>
      <c r="B3" s="5" t="n">
        <v>2627885</v>
      </c>
      <c r="C3" s="5" t="n">
        <v>2784745</v>
      </c>
    </row>
    <row r="4">
      <c r="A4" s="4" t="inlineStr">
        <is>
          <t>Joint interest billings</t>
        </is>
      </c>
      <c r="B4" s="6" t="n">
        <v>5071508</v>
      </c>
      <c r="C4" s="6" t="n">
        <v>4549331</v>
      </c>
    </row>
    <row r="5">
      <c r="A5" s="4" t="inlineStr">
        <is>
          <t>Joint interest billings - related party</t>
        </is>
      </c>
      <c r="B5" s="6" t="n">
        <v>394311</v>
      </c>
      <c r="C5" s="6" t="n">
        <v>895000</v>
      </c>
    </row>
    <row r="6">
      <c r="A6" s="4" t="inlineStr">
        <is>
          <t>Other</t>
        </is>
      </c>
      <c r="B6" s="6" t="n">
        <v>60729</v>
      </c>
      <c r="C6" s="6" t="n">
        <v>125560</v>
      </c>
    </row>
    <row r="7">
      <c r="A7" s="4" t="inlineStr">
        <is>
          <t>Total Accounts receivable</t>
        </is>
      </c>
      <c r="B7" s="5" t="n">
        <v>8154433</v>
      </c>
      <c r="C7" s="5" t="n">
        <v>83546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ggregate capitalized costs of oil and natural gas properties are as follows: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ved properties</t>
        </is>
      </c>
      <c r="B3" s="5" t="n">
        <v>134239227</v>
      </c>
      <c r="C3" s="5" t="n">
        <v>75346623</v>
      </c>
    </row>
    <row r="4">
      <c r="A4" s="4" t="inlineStr">
        <is>
          <t>Unproved properties</t>
        </is>
      </c>
      <c r="B4" s="6" t="n">
        <v>3857862</v>
      </c>
      <c r="C4" s="6" t="n">
        <v>3245431</v>
      </c>
    </row>
    <row r="5">
      <c r="A5" s="4" t="inlineStr">
        <is>
          <t>Work in process</t>
        </is>
      </c>
      <c r="B5" s="6" t="n">
        <v>2578310</v>
      </c>
      <c r="C5" s="6" t="n">
        <v>14917749</v>
      </c>
    </row>
    <row r="6">
      <c r="A6" s="4" t="inlineStr">
        <is>
          <t>Gross capitalized costs</t>
        </is>
      </c>
      <c r="B6" s="6" t="n">
        <v>140675399</v>
      </c>
      <c r="C6" s="6" t="n">
        <v>93509803</v>
      </c>
    </row>
    <row r="7">
      <c r="A7" s="4" t="inlineStr">
        <is>
          <t>Accumulated depletion, amortization and impairment</t>
        </is>
      </c>
      <c r="B7" s="6" t="n">
        <v>-31974184</v>
      </c>
      <c r="C7" s="6" t="n">
        <v>-22996805</v>
      </c>
    </row>
    <row r="8">
      <c r="A8" s="4" t="inlineStr">
        <is>
          <t>Total Oil and gas properties, net</t>
        </is>
      </c>
      <c r="B8" s="5" t="n">
        <v>108701215</v>
      </c>
      <c r="C8" s="5" t="n">
        <v>705129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property plant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ther property and equipment, at cost</t>
        </is>
      </c>
      <c r="B3" s="5" t="n">
        <v>3303829</v>
      </c>
      <c r="C3" s="5" t="n">
        <v>2998018</v>
      </c>
    </row>
    <row r="4">
      <c r="A4" s="4" t="inlineStr">
        <is>
          <t>Less: accumulated depreciation</t>
        </is>
      </c>
      <c r="B4" s="6" t="n">
        <v>-1912716</v>
      </c>
      <c r="C4" s="6" t="n">
        <v>-1114807</v>
      </c>
    </row>
    <row r="5">
      <c r="A5" s="4" t="inlineStr">
        <is>
          <t>Other property and equipment, net</t>
        </is>
      </c>
      <c r="B5" s="5" t="n">
        <v>1391113</v>
      </c>
      <c r="C5" s="5" t="n">
        <v>1883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 width="14" customWidth="1" min="6" max="6"/>
  </cols>
  <sheetData>
    <row r="1">
      <c r="A1" s="1" t="inlineStr">
        <is>
          <t>Property (Details Narrative) - USD ($)</t>
        </is>
      </c>
      <c r="C1" s="2" t="inlineStr">
        <is>
          <t>12 Months Ended</t>
        </is>
      </c>
    </row>
    <row r="2">
      <c r="B2" s="2" t="inlineStr">
        <is>
          <t>Aug. 09, 2023</t>
        </is>
      </c>
      <c r="C2" s="2" t="inlineStr">
        <is>
          <t>Dec. 31, 2024</t>
        </is>
      </c>
      <c r="D2" s="2" t="inlineStr">
        <is>
          <t>Dec. 31, 2023</t>
        </is>
      </c>
      <c r="E2" s="2" t="inlineStr">
        <is>
          <t>Aug. 08, 2024</t>
        </is>
      </c>
      <c r="F2" s="2" t="inlineStr">
        <is>
          <t>Apr. 0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letion and amortization expense</t>
        </is>
      </c>
      <c r="B4" s="4" t="inlineStr">
        <is>
          <t xml:space="preserve"> </t>
        </is>
      </c>
      <c r="C4" s="5" t="n">
        <v>9000000</v>
      </c>
      <c r="D4" s="5" t="n">
        <v>2800000</v>
      </c>
      <c r="E4" s="4" t="inlineStr">
        <is>
          <t xml:space="preserve"> </t>
        </is>
      </c>
      <c r="F4" s="4" t="inlineStr">
        <is>
          <t xml:space="preserve"> </t>
        </is>
      </c>
    </row>
    <row r="5">
      <c r="A5" s="4" t="inlineStr">
        <is>
          <t>Payments to Acquire Property, Plant, and Equipment</t>
        </is>
      </c>
      <c r="B5" s="5" t="n">
        <v>2100000</v>
      </c>
      <c r="C5" s="4" t="inlineStr">
        <is>
          <t xml:space="preserve"> </t>
        </is>
      </c>
      <c r="D5" s="4" t="inlineStr">
        <is>
          <t xml:space="preserve"> </t>
        </is>
      </c>
      <c r="E5" s="4" t="inlineStr">
        <is>
          <t xml:space="preserve"> </t>
        </is>
      </c>
      <c r="F5" s="4" t="inlineStr">
        <is>
          <t xml:space="preserve"> </t>
        </is>
      </c>
    </row>
    <row r="6">
      <c r="A6" s="4" t="inlineStr">
        <is>
          <t>Common shares issue in exchange of purchase option</t>
        </is>
      </c>
      <c r="B6" s="6" t="n">
        <v>67000</v>
      </c>
      <c r="C6" s="4" t="inlineStr">
        <is>
          <t xml:space="preserve"> </t>
        </is>
      </c>
      <c r="D6" s="4" t="inlineStr">
        <is>
          <t xml:space="preserve"> </t>
        </is>
      </c>
      <c r="E6" s="4" t="inlineStr">
        <is>
          <t xml:space="preserve"> </t>
        </is>
      </c>
      <c r="F6" s="4" t="inlineStr">
        <is>
          <t xml:space="preserve"> </t>
        </is>
      </c>
    </row>
    <row r="7">
      <c r="A7" s="4" t="inlineStr">
        <is>
          <t>Value of shares issue in exchange of purchase option</t>
        </is>
      </c>
      <c r="B7" s="5" t="n">
        <v>600000</v>
      </c>
      <c r="C7" s="4" t="inlineStr">
        <is>
          <t xml:space="preserve"> </t>
        </is>
      </c>
      <c r="D7" s="4" t="inlineStr">
        <is>
          <t xml:space="preserve"> </t>
        </is>
      </c>
      <c r="E7" s="4" t="inlineStr">
        <is>
          <t xml:space="preserve"> </t>
        </is>
      </c>
      <c r="F7" s="4" t="inlineStr">
        <is>
          <t xml:space="preserve"> </t>
        </is>
      </c>
    </row>
    <row r="8">
      <c r="A8" s="4" t="inlineStr">
        <is>
          <t>Other description for acquisition</t>
        </is>
      </c>
      <c r="B8" s="4" t="inlineStr">
        <is>
          <t>The Company has the right to extend the initial one-year Purchase Option period for two successive one-year
periods by agreeing to issue an additional 42,000 shares of common stock prior to the end of the one-year period then in effect.</t>
        </is>
      </c>
      <c r="C8" s="4" t="inlineStr">
        <is>
          <t xml:space="preserve"> </t>
        </is>
      </c>
      <c r="D8" s="4" t="inlineStr">
        <is>
          <t xml:space="preserve"> </t>
        </is>
      </c>
      <c r="E8" s="4" t="inlineStr">
        <is>
          <t xml:space="preserve"> </t>
        </is>
      </c>
      <c r="F8" s="4" t="inlineStr">
        <is>
          <t xml:space="preserve"> </t>
        </is>
      </c>
    </row>
    <row r="9">
      <c r="A9" s="4" t="inlineStr">
        <is>
          <t>Exercise price of the remaining option assets</t>
        </is>
      </c>
      <c r="B9" s="4" t="inlineStr">
        <is>
          <t xml:space="preserve"> </t>
        </is>
      </c>
      <c r="C9" s="4" t="inlineStr">
        <is>
          <t xml:space="preserve"> </t>
        </is>
      </c>
      <c r="D9" s="4" t="inlineStr">
        <is>
          <t xml:space="preserve"> </t>
        </is>
      </c>
      <c r="E9" s="5" t="n">
        <v>2000000</v>
      </c>
      <c r="F9" s="4" t="inlineStr">
        <is>
          <t xml:space="preserve"> </t>
        </is>
      </c>
    </row>
    <row r="10">
      <c r="A10" s="4" t="inlineStr">
        <is>
          <t>Depreciation expense</t>
        </is>
      </c>
      <c r="B10" s="4" t="inlineStr">
        <is>
          <t xml:space="preserve"> </t>
        </is>
      </c>
      <c r="C10" s="5" t="n">
        <v>300000</v>
      </c>
      <c r="D10" s="5" t="n">
        <v>200000</v>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For Energy Evolution</t>
        </is>
      </c>
      <c r="B13" s="4" t="inlineStr">
        <is>
          <t xml:space="preserve"> </t>
        </is>
      </c>
      <c r="C13" s="4" t="inlineStr">
        <is>
          <t xml:space="preserve"> </t>
        </is>
      </c>
      <c r="D13" s="4" t="inlineStr">
        <is>
          <t xml:space="preserve"> </t>
        </is>
      </c>
      <c r="E13" s="4" t="inlineStr">
        <is>
          <t xml:space="preserve"> </t>
        </is>
      </c>
      <c r="F13" s="6" t="n">
        <v>600000</v>
      </c>
    </row>
    <row r="14">
      <c r="A14" s="4" t="inlineStr">
        <is>
          <t>Common stock par or stated value per share for energy evolution</t>
        </is>
      </c>
      <c r="B14" s="4" t="inlineStr">
        <is>
          <t xml:space="preserve"> </t>
        </is>
      </c>
      <c r="C14" s="4" t="inlineStr">
        <is>
          <t xml:space="preserve"> </t>
        </is>
      </c>
      <c r="D14" s="4" t="inlineStr">
        <is>
          <t xml:space="preserve"> </t>
        </is>
      </c>
      <c r="E14" s="4" t="inlineStr">
        <is>
          <t xml:space="preserve"> </t>
        </is>
      </c>
      <c r="F14" s="5" t="n">
        <v>5</v>
      </c>
    </row>
    <row r="15">
      <c r="A15" s="4" t="inlineStr">
        <is>
          <t>Agreed Value Of Purchase Price For Energy Evolution</t>
        </is>
      </c>
      <c r="B15" s="4" t="inlineStr">
        <is>
          <t xml:space="preserve"> </t>
        </is>
      </c>
      <c r="C15" s="4" t="inlineStr">
        <is>
          <t xml:space="preserve"> </t>
        </is>
      </c>
      <c r="D15" s="4" t="inlineStr">
        <is>
          <t xml:space="preserve"> </t>
        </is>
      </c>
      <c r="E15" s="4" t="inlineStr">
        <is>
          <t xml:space="preserve"> </t>
        </is>
      </c>
      <c r="F15" s="5" t="n">
        <v>3000000</v>
      </c>
    </row>
    <row r="16">
      <c r="A16" s="4" t="inlineStr">
        <is>
          <t>Actual Value of purchase price for energy evolution</t>
        </is>
      </c>
      <c r="B16" s="4" t="inlineStr">
        <is>
          <t xml:space="preserve"> </t>
        </is>
      </c>
      <c r="C16" s="4" t="inlineStr">
        <is>
          <t xml:space="preserve"> </t>
        </is>
      </c>
      <c r="D16" s="4" t="inlineStr">
        <is>
          <t xml:space="preserve"> </t>
        </is>
      </c>
      <c r="E16" s="4" t="inlineStr">
        <is>
          <t xml:space="preserve"> </t>
        </is>
      </c>
      <c r="F16" s="5" t="n">
        <v>5000000</v>
      </c>
    </row>
    <row r="17">
      <c r="A17" s="4" t="inlineStr">
        <is>
          <t>Common Stock issued for energy evolution purchase option extension</t>
        </is>
      </c>
      <c r="B17" s="4" t="inlineStr">
        <is>
          <t xml:space="preserve"> </t>
        </is>
      </c>
      <c r="C17" s="4" t="inlineStr">
        <is>
          <t xml:space="preserve"> </t>
        </is>
      </c>
      <c r="D17" s="4" t="inlineStr">
        <is>
          <t xml:space="preserve"> </t>
        </is>
      </c>
      <c r="E17" s="6" t="n">
        <v>16800</v>
      </c>
      <c r="F17" s="4" t="inlineStr">
        <is>
          <t xml:space="preserve"> </t>
        </is>
      </c>
    </row>
    <row r="18">
      <c r="A18" s="4" t="inlineStr">
        <is>
          <t>Energy Evolution Master Fund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Interest on adjustment</t>
        </is>
      </c>
      <c r="B21" s="5" t="n">
        <v>5000000</v>
      </c>
      <c r="C21" s="4" t="inlineStr">
        <is>
          <t xml:space="preserve"> </t>
        </is>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s asset retirement obligation activities are summarized in the following table: (Details) - USD ($)</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5" t="n">
        <v>28168427</v>
      </c>
      <c r="C4" s="5" t="n">
        <v>25000740</v>
      </c>
    </row>
    <row r="5">
      <c r="A5" s="4" t="inlineStr">
        <is>
          <t>Liabilities incurred from drilling activity and assumed in acquisitions</t>
        </is>
      </c>
      <c r="B5" s="6" t="n">
        <v>876955</v>
      </c>
      <c r="C5" s="6" t="n">
        <v>72000</v>
      </c>
    </row>
    <row r="6">
      <c r="A6" s="4" t="inlineStr">
        <is>
          <t>Revisions</t>
        </is>
      </c>
      <c r="B6" s="4" t="inlineStr">
        <is>
          <t xml:space="preserve"> </t>
        </is>
      </c>
      <c r="C6" s="6" t="n">
        <v>2303938</v>
      </c>
    </row>
    <row r="7">
      <c r="A7" s="4" t="inlineStr">
        <is>
          <t>Liabilities settled</t>
        </is>
      </c>
      <c r="B7" s="6" t="n">
        <v>-864137</v>
      </c>
      <c r="C7" s="6" t="n">
        <v>-964274</v>
      </c>
    </row>
    <row r="8">
      <c r="A8" s="4" t="inlineStr">
        <is>
          <t>Accretion expense</t>
        </is>
      </c>
      <c r="B8" s="6" t="n">
        <v>2006755</v>
      </c>
      <c r="C8" s="6" t="n">
        <v>1756023</v>
      </c>
    </row>
    <row r="9">
      <c r="A9" s="4" t="inlineStr">
        <is>
          <t>Asset retirement obligation, end of period</t>
        </is>
      </c>
      <c r="B9" s="6" t="n">
        <v>30188000</v>
      </c>
      <c r="C9" s="6" t="n">
        <v>28168427</v>
      </c>
    </row>
    <row r="10">
      <c r="A10" s="4" t="inlineStr">
        <is>
          <t>Less: current portion included in Accrued expenses</t>
        </is>
      </c>
      <c r="B10" s="6" t="n">
        <v>1765000</v>
      </c>
      <c r="C10" s="6" t="n">
        <v>700000</v>
      </c>
    </row>
    <row r="11">
      <c r="A11" s="4" t="inlineStr">
        <is>
          <t>Asset retirement obligation, long-term</t>
        </is>
      </c>
      <c r="B11" s="5" t="n">
        <v>28423000</v>
      </c>
      <c r="C11" s="5" t="n">
        <v>2746842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net realized and unrealized amounts reported in earnings related to the oil derivative instruments: (Details) - USD ($)</t>
        </is>
      </c>
      <c r="B1" s="2" t="inlineStr">
        <is>
          <t>12 Months Ended</t>
        </is>
      </c>
    </row>
    <row r="2">
      <c r="B2" s="2" t="inlineStr">
        <is>
          <t>Dec. 31, 2024</t>
        </is>
      </c>
      <c r="C2" s="2" t="inlineStr">
        <is>
          <t>Dec. 31, 2023</t>
        </is>
      </c>
    </row>
    <row r="3">
      <c r="A3" s="3" t="inlineStr">
        <is>
          <t>Credit Derivatives [Line Items]</t>
        </is>
      </c>
      <c r="B3" s="4" t="inlineStr">
        <is>
          <t xml:space="preserve"> </t>
        </is>
      </c>
      <c r="C3" s="4" t="inlineStr">
        <is>
          <t xml:space="preserve"> </t>
        </is>
      </c>
    </row>
    <row r="4">
      <c r="A4" s="4" t="inlineStr">
        <is>
          <t>Loss on derivatives, net</t>
        </is>
      </c>
      <c r="B4" s="5" t="n">
        <v>-388886</v>
      </c>
      <c r="C4" s="5" t="n">
        <v>-65693</v>
      </c>
    </row>
    <row r="5">
      <c r="A5" s="4" t="inlineStr">
        <is>
          <t>Oil Derivatives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Gain (loss) on derivatives, realized</t>
        </is>
      </c>
      <c r="B7" s="6" t="n">
        <v>18200</v>
      </c>
      <c r="C7" s="6" t="n">
        <v>-353695</v>
      </c>
    </row>
    <row r="8">
      <c r="A8" s="4" t="inlineStr">
        <is>
          <t>Gain (loss) on derivatives, unrealized</t>
        </is>
      </c>
      <c r="B8" s="6" t="n">
        <v>-407086</v>
      </c>
      <c r="C8" s="6" t="n">
        <v>288002</v>
      </c>
    </row>
    <row r="9">
      <c r="A9" s="4" t="inlineStr">
        <is>
          <t>Loss on derivatives, net</t>
        </is>
      </c>
      <c r="B9" s="5" t="n">
        <v>-388886</v>
      </c>
      <c r="C9" s="5" t="n">
        <v>-656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represents the Company’s net cash receipts from (payments on) derivatives: (Details) - USD ($)</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Cash receipts from (payments on) on oil derivatives, net</t>
        </is>
      </c>
      <c r="B4" s="5" t="n">
        <v>18200</v>
      </c>
      <c r="C4" s="5" t="n">
        <v>-35369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AOCI Attributable to Parent [Member]</t>
        </is>
      </c>
      <c r="F1" s="2" t="inlineStr">
        <is>
          <t>Total</t>
        </is>
      </c>
    </row>
    <row r="2">
      <c r="A2" s="4" t="inlineStr">
        <is>
          <t>Balances as of  December 31, 2023 at Dec. 31, 2022</t>
        </is>
      </c>
      <c r="B2" s="5" t="n">
        <v>81615</v>
      </c>
      <c r="C2" s="4" t="inlineStr">
        <is>
          <t xml:space="preserve"> </t>
        </is>
      </c>
      <c r="D2" s="5" t="n">
        <v>75303479</v>
      </c>
      <c r="E2" s="5" t="n">
        <v>-52149213</v>
      </c>
      <c r="F2" s="5" t="n">
        <v>23235881</v>
      </c>
    </row>
    <row r="3">
      <c r="A3" s="4" t="inlineStr">
        <is>
          <t>Beginning balance (in shares) at Dec. 31, 2022</t>
        </is>
      </c>
      <c r="B3" s="6" t="n">
        <v>22093503</v>
      </c>
      <c r="C3" s="6" t="n">
        <v>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2469605</v>
      </c>
      <c r="F4" s="6" t="n">
        <v>-12469605</v>
      </c>
    </row>
    <row r="5">
      <c r="A5" s="4" t="inlineStr">
        <is>
          <t>Impact of Former CEO Settlement</t>
        </is>
      </c>
      <c r="B5" s="4" t="inlineStr">
        <is>
          <t xml:space="preserve"> </t>
        </is>
      </c>
      <c r="C5" s="4" t="inlineStr">
        <is>
          <t xml:space="preserve"> </t>
        </is>
      </c>
      <c r="D5" s="6" t="n">
        <v>-2126131</v>
      </c>
      <c r="E5" s="4" t="inlineStr">
        <is>
          <t xml:space="preserve"> </t>
        </is>
      </c>
      <c r="F5" s="6" t="n">
        <v>-2126131</v>
      </c>
    </row>
    <row r="6">
      <c r="A6" s="4" t="inlineStr">
        <is>
          <t>Stock Issued for Purchase Option (Note 3)</t>
        </is>
      </c>
      <c r="B6" s="5" t="n">
        <v>67</v>
      </c>
      <c r="C6" s="4" t="inlineStr">
        <is>
          <t xml:space="preserve"> </t>
        </is>
      </c>
      <c r="D6" s="6" t="n">
        <v>600990</v>
      </c>
      <c r="E6" s="4" t="inlineStr">
        <is>
          <t xml:space="preserve"> </t>
        </is>
      </c>
      <c r="F6" s="6" t="n">
        <v>601057</v>
      </c>
    </row>
    <row r="7">
      <c r="A7" s="4" t="inlineStr">
        <is>
          <t>Stock Issued for Purchase Option (Note 3) (in shares)</t>
        </is>
      </c>
      <c r="B7" s="6" t="n">
        <v>67000</v>
      </c>
      <c r="C7" s="4" t="inlineStr">
        <is>
          <t xml:space="preserve"> </t>
        </is>
      </c>
      <c r="D7" s="4" t="inlineStr">
        <is>
          <t xml:space="preserve"> </t>
        </is>
      </c>
      <c r="E7" s="4" t="inlineStr">
        <is>
          <t xml:space="preserve"> </t>
        </is>
      </c>
      <c r="F7" s="4" t="inlineStr">
        <is>
          <t xml:space="preserve"> </t>
        </is>
      </c>
    </row>
    <row r="8">
      <c r="A8" s="4" t="inlineStr">
        <is>
          <t>Warrants Exercised</t>
        </is>
      </c>
      <c r="B8" s="5" t="n">
        <v>500</v>
      </c>
      <c r="C8" s="4" t="inlineStr">
        <is>
          <t xml:space="preserve"> </t>
        </is>
      </c>
      <c r="D8" s="6" t="n">
        <v>2499500</v>
      </c>
      <c r="E8" s="4" t="inlineStr">
        <is>
          <t xml:space="preserve"> </t>
        </is>
      </c>
      <c r="F8" s="6" t="n">
        <v>2500000</v>
      </c>
    </row>
    <row r="9">
      <c r="A9" s="4" t="inlineStr">
        <is>
          <t>Warrants Exercised (in shares)</t>
        </is>
      </c>
      <c r="B9" s="6" t="n">
        <v>500000</v>
      </c>
      <c r="C9" s="4" t="inlineStr">
        <is>
          <t xml:space="preserve"> </t>
        </is>
      </c>
      <c r="D9" s="4" t="inlineStr">
        <is>
          <t xml:space="preserve"> </t>
        </is>
      </c>
      <c r="E9" s="4" t="inlineStr">
        <is>
          <t xml:space="preserve"> </t>
        </is>
      </c>
      <c r="F9" s="4" t="inlineStr">
        <is>
          <t xml:space="preserve"> </t>
        </is>
      </c>
    </row>
    <row r="10">
      <c r="A10" s="4" t="inlineStr">
        <is>
          <t>Issuance of Shares for Redemption of Notes</t>
        </is>
      </c>
      <c r="B10" s="5" t="n">
        <v>1264</v>
      </c>
      <c r="C10" s="4" t="inlineStr">
        <is>
          <t xml:space="preserve"> </t>
        </is>
      </c>
      <c r="D10" s="6" t="n">
        <v>10108048</v>
      </c>
      <c r="E10" s="4" t="inlineStr">
        <is>
          <t xml:space="preserve"> </t>
        </is>
      </c>
      <c r="F10" s="6" t="n">
        <v>10109312</v>
      </c>
    </row>
    <row r="11">
      <c r="A11" s="4" t="inlineStr">
        <is>
          <t>Issuance of Shares for Redemption of Notes (in shares)</t>
        </is>
      </c>
      <c r="B11" s="6" t="n">
        <v>1263664</v>
      </c>
      <c r="C11" s="4" t="inlineStr">
        <is>
          <t xml:space="preserve"> </t>
        </is>
      </c>
      <c r="D11" s="4" t="inlineStr">
        <is>
          <t xml:space="preserve"> </t>
        </is>
      </c>
      <c r="E11" s="4" t="inlineStr">
        <is>
          <t xml:space="preserve"> </t>
        </is>
      </c>
      <c r="F11" s="4" t="inlineStr">
        <is>
          <t xml:space="preserve"> </t>
        </is>
      </c>
    </row>
    <row r="12">
      <c r="A12" s="4" t="inlineStr">
        <is>
          <t>Issuance of Shares in Private Transaction</t>
        </is>
      </c>
      <c r="B12" s="5" t="n">
        <v>1234</v>
      </c>
      <c r="C12" s="4" t="inlineStr">
        <is>
          <t xml:space="preserve"> </t>
        </is>
      </c>
      <c r="D12" s="6" t="n">
        <v>9959962</v>
      </c>
      <c r="E12" s="4" t="inlineStr">
        <is>
          <t xml:space="preserve"> </t>
        </is>
      </c>
      <c r="F12" s="6" t="n">
        <v>9961196</v>
      </c>
    </row>
    <row r="13">
      <c r="A13" s="4" t="inlineStr">
        <is>
          <t>Issuance of Shares in Private Transaction (in shares)</t>
        </is>
      </c>
      <c r="B13" s="6" t="n">
        <v>1234013</v>
      </c>
      <c r="C13" s="4" t="inlineStr">
        <is>
          <t xml:space="preserve"> </t>
        </is>
      </c>
      <c r="D13" s="4" t="inlineStr">
        <is>
          <t xml:space="preserve"> </t>
        </is>
      </c>
      <c r="E13" s="4" t="inlineStr">
        <is>
          <t xml:space="preserve"> </t>
        </is>
      </c>
      <c r="F13" s="4" t="inlineStr">
        <is>
          <t xml:space="preserve"> </t>
        </is>
      </c>
    </row>
    <row r="14">
      <c r="A14" s="4" t="inlineStr">
        <is>
          <t>Stock-Based Compensation</t>
        </is>
      </c>
      <c r="B14" s="5" t="n">
        <v>345</v>
      </c>
      <c r="C14" s="4" t="inlineStr">
        <is>
          <t xml:space="preserve"> </t>
        </is>
      </c>
      <c r="D14" s="6" t="n">
        <v>3144405</v>
      </c>
      <c r="E14" s="4" t="inlineStr">
        <is>
          <t xml:space="preserve"> </t>
        </is>
      </c>
      <c r="F14" s="6" t="n">
        <v>3144750</v>
      </c>
    </row>
    <row r="15">
      <c r="A15" s="4" t="inlineStr">
        <is>
          <t>Stock-Based Compensation (in shares)</t>
        </is>
      </c>
      <c r="B15" s="6" t="n">
        <v>345350</v>
      </c>
      <c r="C15" s="4" t="inlineStr">
        <is>
          <t xml:space="preserve"> </t>
        </is>
      </c>
      <c r="D15" s="4" t="inlineStr">
        <is>
          <t xml:space="preserve"> </t>
        </is>
      </c>
      <c r="E15" s="4" t="inlineStr">
        <is>
          <t xml:space="preserve"> </t>
        </is>
      </c>
      <c r="F15" s="4" t="inlineStr">
        <is>
          <t xml:space="preserve"> </t>
        </is>
      </c>
    </row>
    <row r="16">
      <c r="A16" s="4" t="inlineStr">
        <is>
          <t>Ending balance, value at Dec. 31, 2023</t>
        </is>
      </c>
      <c r="B16" s="5" t="n">
        <v>85025</v>
      </c>
      <c r="C16" s="4" t="inlineStr">
        <is>
          <t xml:space="preserve"> </t>
        </is>
      </c>
      <c r="D16" s="6" t="n">
        <v>99490253</v>
      </c>
      <c r="E16" s="6" t="n">
        <v>-64618818</v>
      </c>
      <c r="F16" s="6" t="n">
        <v>34956460</v>
      </c>
    </row>
    <row r="17">
      <c r="A17" s="4" t="inlineStr">
        <is>
          <t>Ending balance (in shares) at Dec. 31, 2023</t>
        </is>
      </c>
      <c r="B17" s="6" t="n">
        <v>25503530</v>
      </c>
      <c r="C17" s="6" t="n">
        <v>6</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16197989</v>
      </c>
      <c r="F18" s="6" t="n">
        <v>-16197989</v>
      </c>
    </row>
    <row r="19">
      <c r="A19" s="4" t="inlineStr">
        <is>
          <t>Warrants Exercised</t>
        </is>
      </c>
      <c r="B19" s="6" t="n">
        <v>129</v>
      </c>
      <c r="C19" s="4" t="inlineStr">
        <is>
          <t xml:space="preserve"> </t>
        </is>
      </c>
      <c r="D19" s="6" t="n">
        <v>949642</v>
      </c>
      <c r="E19" s="4" t="inlineStr">
        <is>
          <t xml:space="preserve"> </t>
        </is>
      </c>
      <c r="F19" s="6" t="n">
        <v>949771</v>
      </c>
    </row>
    <row r="20">
      <c r="A20" s="4" t="inlineStr">
        <is>
          <t>Stock-Based Compensation</t>
        </is>
      </c>
      <c r="B20" s="5" t="n">
        <v>300</v>
      </c>
      <c r="C20" s="4" t="inlineStr">
        <is>
          <t xml:space="preserve"> </t>
        </is>
      </c>
      <c r="D20" s="6" t="n">
        <v>2092272</v>
      </c>
      <c r="E20" s="4" t="inlineStr">
        <is>
          <t xml:space="preserve"> </t>
        </is>
      </c>
      <c r="F20" s="6" t="n">
        <v>2092572</v>
      </c>
    </row>
    <row r="21">
      <c r="A21" s="4" t="inlineStr">
        <is>
          <t>Stock-Based Compensation (in shares)</t>
        </is>
      </c>
      <c r="B21" s="6" t="n">
        <v>300145</v>
      </c>
      <c r="C21" s="4" t="inlineStr">
        <is>
          <t xml:space="preserve"> </t>
        </is>
      </c>
      <c r="D21" s="4" t="inlineStr">
        <is>
          <t xml:space="preserve"> </t>
        </is>
      </c>
      <c r="E21" s="4" t="inlineStr">
        <is>
          <t xml:space="preserve"> </t>
        </is>
      </c>
      <c r="F21" s="4" t="inlineStr">
        <is>
          <t xml:space="preserve"> </t>
        </is>
      </c>
    </row>
    <row r="22">
      <c r="A22" s="4" t="inlineStr">
        <is>
          <t>Rights Offerings (Note 9)</t>
        </is>
      </c>
      <c r="B22" s="5" t="n">
        <v>6112</v>
      </c>
      <c r="C22" s="4" t="inlineStr">
        <is>
          <t xml:space="preserve"> </t>
        </is>
      </c>
      <c r="D22" s="6" t="n">
        <v>30478376</v>
      </c>
      <c r="E22" s="4" t="inlineStr">
        <is>
          <t xml:space="preserve"> </t>
        </is>
      </c>
      <c r="F22" s="6" t="n">
        <v>30484488</v>
      </c>
    </row>
    <row r="23">
      <c r="A23" s="4" t="inlineStr">
        <is>
          <t>Rights Offerings (Note 9) (in shares)</t>
        </is>
      </c>
      <c r="B23" s="6" t="n">
        <v>6112430</v>
      </c>
      <c r="C23" s="4" t="inlineStr">
        <is>
          <t xml:space="preserve"> </t>
        </is>
      </c>
      <c r="D23" s="4" t="inlineStr">
        <is>
          <t xml:space="preserve"> </t>
        </is>
      </c>
      <c r="E23" s="4" t="inlineStr">
        <is>
          <t xml:space="preserve"> </t>
        </is>
      </c>
      <c r="F23" s="4" t="inlineStr">
        <is>
          <t xml:space="preserve"> </t>
        </is>
      </c>
    </row>
    <row r="24">
      <c r="A24" s="4" t="inlineStr">
        <is>
          <t>Partial Conversion of Option to Purchase (Note 3)</t>
        </is>
      </c>
      <c r="B24" s="5" t="n">
        <v>617</v>
      </c>
      <c r="C24" s="4" t="inlineStr">
        <is>
          <t xml:space="preserve"> </t>
        </is>
      </c>
      <c r="D24" s="6" t="n">
        <v>3231655</v>
      </c>
      <c r="E24" s="4" t="inlineStr">
        <is>
          <t xml:space="preserve"> </t>
        </is>
      </c>
      <c r="F24" s="6" t="n">
        <v>3232272</v>
      </c>
    </row>
    <row r="25">
      <c r="A25" s="4" t="inlineStr">
        <is>
          <t>Partial Conversion of Option to Purchase (Note 3) (in shares)</t>
        </is>
      </c>
      <c r="B25" s="6" t="n">
        <v>616800</v>
      </c>
      <c r="C25" s="4" t="inlineStr">
        <is>
          <t xml:space="preserve"> </t>
        </is>
      </c>
      <c r="D25" s="4" t="inlineStr">
        <is>
          <t xml:space="preserve"> </t>
        </is>
      </c>
      <c r="E25" s="4" t="inlineStr">
        <is>
          <t xml:space="preserve"> </t>
        </is>
      </c>
      <c r="F25" s="4" t="inlineStr">
        <is>
          <t xml:space="preserve"> </t>
        </is>
      </c>
    </row>
    <row r="26">
      <c r="A26" s="4" t="inlineStr">
        <is>
          <t>Warrants Exercised (in shares)</t>
        </is>
      </c>
      <c r="B26" s="6" t="n">
        <v>128800</v>
      </c>
      <c r="C26" s="4" t="inlineStr">
        <is>
          <t xml:space="preserve"> </t>
        </is>
      </c>
      <c r="D26" s="4" t="inlineStr">
        <is>
          <t xml:space="preserve"> </t>
        </is>
      </c>
      <c r="E26" s="4" t="inlineStr">
        <is>
          <t xml:space="preserve"> </t>
        </is>
      </c>
      <c r="F26" s="4" t="inlineStr">
        <is>
          <t xml:space="preserve"> </t>
        </is>
      </c>
    </row>
    <row r="27">
      <c r="A27" s="4" t="inlineStr">
        <is>
          <t>Conversion of Related-Party Note (Note 7)</t>
        </is>
      </c>
      <c r="B27" s="5" t="n">
        <v>1005</v>
      </c>
      <c r="C27" s="4" t="inlineStr">
        <is>
          <t xml:space="preserve"> </t>
        </is>
      </c>
      <c r="D27" s="6" t="n">
        <v>7246605</v>
      </c>
      <c r="E27" s="4" t="inlineStr">
        <is>
          <t xml:space="preserve"> </t>
        </is>
      </c>
      <c r="F27" s="6" t="n">
        <v>7247610</v>
      </c>
    </row>
    <row r="28">
      <c r="A28" s="4" t="inlineStr">
        <is>
          <t>Conversion of Related-Party Note (Note 7) (in shares)</t>
        </is>
      </c>
      <c r="B28" s="6" t="n">
        <v>1005427</v>
      </c>
      <c r="C28" s="4" t="inlineStr">
        <is>
          <t xml:space="preserve"> </t>
        </is>
      </c>
      <c r="D28" s="4" t="inlineStr">
        <is>
          <t xml:space="preserve"> </t>
        </is>
      </c>
      <c r="E28" s="4" t="inlineStr">
        <is>
          <t xml:space="preserve"> </t>
        </is>
      </c>
      <c r="F28" s="4" t="inlineStr">
        <is>
          <t xml:space="preserve"> </t>
        </is>
      </c>
    </row>
    <row r="29">
      <c r="A29" s="4" t="inlineStr">
        <is>
          <t>Ending balance, value at Dec. 31, 2024</t>
        </is>
      </c>
      <c r="B29" s="5" t="n">
        <v>93188</v>
      </c>
      <c r="C29" s="4" t="inlineStr">
        <is>
          <t xml:space="preserve"> </t>
        </is>
      </c>
      <c r="D29" s="5" t="n">
        <v>143488803</v>
      </c>
      <c r="E29" s="5" t="n">
        <v>-80816807</v>
      </c>
      <c r="F29" s="5" t="n">
        <v>62765184</v>
      </c>
    </row>
    <row r="30">
      <c r="A30" s="4" t="inlineStr">
        <is>
          <t>Ending balance (in shares) at Dec. 31, 2024</t>
        </is>
      </c>
      <c r="B30" s="6" t="n">
        <v>33667132</v>
      </c>
      <c r="C30" s="6" t="n">
        <v>6</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and suspended third-party revenue</t>
        </is>
      </c>
      <c r="B3" s="5" t="n">
        <v>5986597</v>
      </c>
      <c r="C3" s="5" t="n">
        <v>4049984</v>
      </c>
    </row>
    <row r="4">
      <c r="A4" s="4" t="inlineStr">
        <is>
          <t>Accrued salaries and payroll taxes</t>
        </is>
      </c>
      <c r="B4" s="6" t="n">
        <v>1091125</v>
      </c>
      <c r="C4" s="6" t="n">
        <v>1059295</v>
      </c>
    </row>
    <row r="5">
      <c r="A5" s="4" t="inlineStr">
        <is>
          <t>Accrued production taxes</t>
        </is>
      </c>
      <c r="B5" s="6" t="n">
        <v>836784</v>
      </c>
      <c r="C5" s="6" t="n">
        <v>829226</v>
      </c>
    </row>
    <row r="6">
      <c r="A6" s="4" t="inlineStr">
        <is>
          <t>Asset retirement obligation - current</t>
        </is>
      </c>
      <c r="B6" s="6" t="n">
        <v>1765000</v>
      </c>
      <c r="C6" s="6" t="n">
        <v>700000</v>
      </c>
    </row>
    <row r="7">
      <c r="A7" s="4" t="inlineStr">
        <is>
          <t>Other</t>
        </is>
      </c>
      <c r="B7" s="6" t="n">
        <v>668484</v>
      </c>
      <c r="C7" s="6" t="n">
        <v>436797</v>
      </c>
    </row>
    <row r="8">
      <c r="A8" s="4" t="inlineStr">
        <is>
          <t>Total Accrued Expenses</t>
        </is>
      </c>
      <c r="B8" s="5" t="n">
        <v>10347990</v>
      </c>
      <c r="C8" s="5" t="n">
        <v>70753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following table represents the Company’s outstanding debt: (Details) - USD ($)</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debt</t>
        </is>
      </c>
      <c r="C3" s="5" t="n">
        <v>11335679</v>
      </c>
      <c r="D3" s="5" t="n">
        <v>5701004</v>
      </c>
    </row>
    <row r="4">
      <c r="A4" s="4" t="inlineStr">
        <is>
          <t>Less: current maturities</t>
        </is>
      </c>
      <c r="C4" s="6" t="n">
        <v>-69552</v>
      </c>
      <c r="D4" s="6" t="n">
        <v>-44225</v>
      </c>
    </row>
    <row r="5">
      <c r="A5" s="4" t="inlineStr">
        <is>
          <t>Less: note payable - related party</t>
        </is>
      </c>
      <c r="C5" s="4" t="inlineStr">
        <is>
          <t xml:space="preserve"> </t>
        </is>
      </c>
      <c r="D5" s="6" t="n">
        <v>-1060004</v>
      </c>
    </row>
    <row r="6">
      <c r="A6" s="4" t="inlineStr">
        <is>
          <t>Long term debt</t>
        </is>
      </c>
      <c r="C6" s="5" t="n">
        <v>11266127</v>
      </c>
      <c r="D6" s="6" t="n">
        <v>4596775</v>
      </c>
    </row>
    <row r="7">
      <c r="A7" s="4" t="inlineStr">
        <is>
          <t>Minimum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Equipment and vehicle notes</t>
        </is>
      </c>
      <c r="C9" s="9" t="n">
        <v>0</v>
      </c>
      <c r="D9" s="4" t="inlineStr">
        <is>
          <t xml:space="preserve"> </t>
        </is>
      </c>
    </row>
    <row r="10">
      <c r="A10" s="4" t="inlineStr">
        <is>
          <t>Monthly payments</t>
        </is>
      </c>
      <c r="C10" s="5" t="n">
        <v>900</v>
      </c>
      <c r="D10" s="4" t="inlineStr">
        <is>
          <t xml:space="preserve"> </t>
        </is>
      </c>
    </row>
    <row r="11">
      <c r="A11" s="4" t="inlineStr">
        <is>
          <t>Maximum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Equipment and vehicle notes</t>
        </is>
      </c>
      <c r="C13" s="10" t="n">
        <v>0.0959</v>
      </c>
      <c r="D13" s="4" t="inlineStr">
        <is>
          <t xml:space="preserve"> </t>
        </is>
      </c>
    </row>
    <row r="14">
      <c r="A14" s="4" t="inlineStr">
        <is>
          <t>Monthly payments</t>
        </is>
      </c>
      <c r="C14" s="5" t="n">
        <v>1400</v>
      </c>
      <c r="D14" s="4" t="inlineStr">
        <is>
          <t xml:space="preserve"> </t>
        </is>
      </c>
    </row>
    <row r="15">
      <c r="A15" s="4" t="inlineStr">
        <is>
          <t>Equity Bank Credit Facility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debt</t>
        </is>
      </c>
      <c r="C17" s="6" t="n">
        <v>11088647</v>
      </c>
      <c r="D17" s="6" t="n">
        <v>4492484</v>
      </c>
    </row>
    <row r="18">
      <c r="A18" s="4" t="inlineStr">
        <is>
          <t>Note Payable Related Party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debt</t>
        </is>
      </c>
      <c r="C20" s="4" t="inlineStr">
        <is>
          <t xml:space="preserve"> </t>
        </is>
      </c>
      <c r="D20" s="6" t="n">
        <v>1060004</v>
      </c>
    </row>
    <row r="21">
      <c r="A21" s="4" t="inlineStr">
        <is>
          <t>Various Vehicleand Equipment Loan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debt</t>
        </is>
      </c>
      <c r="B23" s="4" t="inlineStr">
        <is>
          <t>[1]</t>
        </is>
      </c>
      <c r="C23" s="5" t="n">
        <v>247032</v>
      </c>
      <c r="D23" s="5" t="n">
        <v>148516</v>
      </c>
    </row>
    <row r="24"/>
    <row r="25">
      <c r="A25" s="4" t="inlineStr">
        <is>
          <t>[1]Weighted-average interest rate of 8.32%</t>
        </is>
      </c>
    </row>
  </sheetData>
  <mergeCells count="3">
    <mergeCell ref="A25:C25"/>
    <mergeCell ref="A24:C2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6" customWidth="1" min="6" max="6"/>
    <col width="80" customWidth="1" min="7" max="7"/>
    <col width="14" customWidth="1" min="8" max="8"/>
    <col width="14" customWidth="1" min="9" max="9"/>
  </cols>
  <sheetData>
    <row r="1">
      <c r="A1" s="1" t="inlineStr">
        <is>
          <t>Debt Including Debt with Related Parties (Details Narrative) - USD ($) $ in Millions</t>
        </is>
      </c>
      <c r="G1" s="2" t="inlineStr">
        <is>
          <t>12 Months Ended</t>
        </is>
      </c>
    </row>
    <row r="2">
      <c r="B2" s="2" t="inlineStr">
        <is>
          <t>Nov. 18, 2024</t>
        </is>
      </c>
      <c r="C2" s="2" t="inlineStr">
        <is>
          <t>Feb. 16, 2024</t>
        </is>
      </c>
      <c r="D2" s="2" t="inlineStr">
        <is>
          <t>Dec. 29, 2023</t>
        </is>
      </c>
      <c r="E2" s="2" t="inlineStr">
        <is>
          <t>Sep. 19, 2023</t>
        </is>
      </c>
      <c r="F2" s="2" t="inlineStr">
        <is>
          <t>Jul. 07, 2021</t>
        </is>
      </c>
      <c r="G2" s="2" t="inlineStr">
        <is>
          <t>Dec. 31, 2024</t>
        </is>
      </c>
      <c r="H2" s="2" t="inlineStr">
        <is>
          <t>Jul. 31, 2024</t>
        </is>
      </c>
      <c r="I2" s="2" t="inlineStr">
        <is>
          <t>Aug.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escription</t>
        </is>
      </c>
      <c r="B4" s="4" t="inlineStr">
        <is>
          <t>(a) the maximum revolver commitment
amount is $20.0 million; and (b) commencing on December 31, 2024, and occurring on the last day of each calendar month thereafter, the
revolver commitment amount is reduced by $250,000.</t>
        </is>
      </c>
      <c r="C4" s="4" t="inlineStr">
        <is>
          <t xml:space="preserve"> </t>
        </is>
      </c>
      <c r="D4" s="4" t="inlineStr">
        <is>
          <t>entered into a revolver loan agreement with Equity Bank
(the "Credit Facility”). Pursuant to the Credit Facility (a) the initial revolver commitment amount is $10.0 million; (b)
the maximum revolver commitment amount is $15.0 million;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Credit Facility at any time without a prepayment penalty.</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maining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1</v>
      </c>
      <c r="I5" s="4" t="inlineStr">
        <is>
          <t xml:space="preserve"> </t>
        </is>
      </c>
    </row>
    <row r="6">
      <c r="A6" s="4" t="inlineStr">
        <is>
          <t>Energy Evolution Master Fund Ltd [Member] | 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scription of fair value of the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estimated fair value of the derivative liability, which represents a Level
3 valuation, was approximately $1.3 million as of March 31, 2024, and was determined using a binomial lattice model using certain assumptions
and inputs discussed in Note 17. Accordingly, Empire recognized a gain on the fair value adjustment of the derivative liability in the
amount of approximately $0.7 million in other income (expense) in the consolidated statements of operations for the year ended December
31, 2024. The conversion option was exercised by Energy Evolution on May 24, 2024, in exchange for 800,000 shares of common stock of
the Company under the terms of the Note and the fair value of the derivative was revalued as of that date resulting in a loss of $1.7
million in 2024.</t>
        </is>
      </c>
      <c r="H8" s="4" t="inlineStr">
        <is>
          <t xml:space="preserve"> </t>
        </is>
      </c>
      <c r="I8" s="4" t="inlineStr">
        <is>
          <t xml:space="preserve"> </t>
        </is>
      </c>
    </row>
    <row r="9">
      <c r="A9" s="4" t="inlineStr">
        <is>
          <t>Bridge Loan [Member] | Energy Evolution Maste Fu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amount</t>
        </is>
      </c>
      <c r="B11" s="4" t="inlineStr">
        <is>
          <t xml:space="preserve"> </t>
        </is>
      </c>
      <c r="C11" s="4" t="inlineStr">
        <is>
          <t xml:space="preserve"> </t>
        </is>
      </c>
      <c r="D11" s="4" t="inlineStr">
        <is>
          <t xml:space="preserve"> </t>
        </is>
      </c>
      <c r="E11" s="5" t="n">
        <v>5</v>
      </c>
      <c r="F11" s="4" t="inlineStr">
        <is>
          <t xml:space="preserve"> </t>
        </is>
      </c>
      <c r="G11" s="4" t="inlineStr">
        <is>
          <t xml:space="preserve"> </t>
        </is>
      </c>
      <c r="H11" s="4" t="inlineStr">
        <is>
          <t xml:space="preserve"> </t>
        </is>
      </c>
      <c r="I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7000000000000001</v>
      </c>
      <c r="H14" s="4" t="inlineStr">
        <is>
          <t xml:space="preserve"> </t>
        </is>
      </c>
      <c r="I14" s="4" t="inlineStr">
        <is>
          <t xml:space="preserve"> </t>
        </is>
      </c>
    </row>
    <row r="15">
      <c r="A15" s="4" t="inlineStr">
        <is>
          <t>Remaining unpaid accrues interest</t>
        </is>
      </c>
      <c r="B15" s="4" t="inlineStr">
        <is>
          <t xml:space="preserve"> </t>
        </is>
      </c>
      <c r="C15" s="4" t="inlineStr">
        <is>
          <t xml:space="preserve"> </t>
        </is>
      </c>
      <c r="D15" s="4" t="inlineStr">
        <is>
          <t xml:space="preserve"> </t>
        </is>
      </c>
      <c r="E15" s="4" t="inlineStr">
        <is>
          <t xml:space="preserve"> </t>
        </is>
      </c>
      <c r="F15" s="4" t="inlineStr">
        <is>
          <t xml:space="preserve"> </t>
        </is>
      </c>
      <c r="G15" s="9" t="n">
        <v>0.09</v>
      </c>
      <c r="H15" s="4" t="inlineStr">
        <is>
          <t xml:space="preserve"> </t>
        </is>
      </c>
      <c r="I15" s="4" t="inlineStr">
        <is>
          <t xml:space="preserve"> </t>
        </is>
      </c>
    </row>
    <row r="16">
      <c r="A16" s="4" t="inlineStr">
        <is>
          <t>Promissory Note [Member] | Energy Evolu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vances to affiliate</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er Loan Agreement [Member] | Cross First Bank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agreement amount</t>
        </is>
      </c>
      <c r="B22" s="4" t="inlineStr">
        <is>
          <t xml:space="preserve"> </t>
        </is>
      </c>
      <c r="C22" s="4" t="inlineStr">
        <is>
          <t xml:space="preserve"> </t>
        </is>
      </c>
      <c r="D22" s="4" t="inlineStr">
        <is>
          <t xml:space="preserve"> </t>
        </is>
      </c>
      <c r="E22" s="4" t="inlineStr">
        <is>
          <t xml:space="preserve"> </t>
        </is>
      </c>
      <c r="F22" s="5" t="n">
        <v>20</v>
      </c>
      <c r="G22" s="4" t="inlineStr">
        <is>
          <t xml:space="preserve"> </t>
        </is>
      </c>
      <c r="H22" s="4" t="inlineStr">
        <is>
          <t xml:space="preserve"> </t>
        </is>
      </c>
      <c r="I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Aug.  09,  2023</t>
        </is>
      </c>
      <c r="G23" s="4" t="inlineStr">
        <is>
          <t xml:space="preserve"> </t>
        </is>
      </c>
      <c r="H23" s="4" t="inlineStr">
        <is>
          <t xml:space="preserve"> </t>
        </is>
      </c>
      <c r="I23" s="4" t="inlineStr">
        <is>
          <t xml:space="preserve"> </t>
        </is>
      </c>
    </row>
    <row r="24">
      <c r="A24" s="4" t="inlineStr">
        <is>
          <t>Revolver commitment amount</t>
        </is>
      </c>
      <c r="B24" s="4" t="inlineStr">
        <is>
          <t xml:space="preserve"> </t>
        </is>
      </c>
      <c r="C24" s="4" t="inlineStr">
        <is>
          <t xml:space="preserve"> </t>
        </is>
      </c>
      <c r="D24" s="4" t="inlineStr">
        <is>
          <t xml:space="preserve"> </t>
        </is>
      </c>
      <c r="E24" s="4" t="inlineStr">
        <is>
          <t xml:space="preserve"> </t>
        </is>
      </c>
      <c r="F24" s="11" t="n">
        <v>5.2</v>
      </c>
      <c r="G24" s="4" t="inlineStr">
        <is>
          <t xml:space="preserve"> </t>
        </is>
      </c>
      <c r="H24" s="4" t="inlineStr">
        <is>
          <t xml:space="preserve"> </t>
        </is>
      </c>
      <c r="I24" s="4" t="inlineStr">
        <is>
          <t xml:space="preserve"> </t>
        </is>
      </c>
    </row>
    <row r="25">
      <c r="A25" s="4" t="inlineStr">
        <is>
          <t>Joint Development Agreement [Member] | Petroleum And Independent Exploration L L C [Member] | August Six Two Thousand Twen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v>
      </c>
    </row>
    <row r="28">
      <c r="A28" s="4" t="inlineStr">
        <is>
          <t>Description of working and revenue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In addition, Empire assigned 85% working and revenue interest to PIE in the designated wells which will be applied to repayment of the
loan.</t>
        </is>
      </c>
      <c r="H28" s="4" t="inlineStr">
        <is>
          <t xml:space="preserve"> </t>
        </is>
      </c>
      <c r="I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ight of use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Net operating lease asset (included in Other property and equipment)</t>
        </is>
      </c>
      <c r="B3" s="5" t="n">
        <v>603611</v>
      </c>
      <c r="C3" s="5" t="n">
        <v>1077031</v>
      </c>
    </row>
    <row r="4">
      <c r="A4" s="4" t="inlineStr">
        <is>
          <t>Current portion of lease liability</t>
        </is>
      </c>
      <c r="B4" s="6" t="n">
        <v>400692</v>
      </c>
      <c r="C4" s="6" t="n">
        <v>432822</v>
      </c>
    </row>
    <row r="5">
      <c r="A5" s="4" t="inlineStr">
        <is>
          <t>Long-term lease liability</t>
        </is>
      </c>
      <c r="B5" s="6" t="n">
        <v>143689</v>
      </c>
      <c r="C5" s="6" t="n">
        <v>544382</v>
      </c>
    </row>
    <row r="6">
      <c r="A6" s="4" t="inlineStr">
        <is>
          <t>Total right-of-use lease liabilities</t>
        </is>
      </c>
      <c r="B6" s="5" t="n">
        <v>544381</v>
      </c>
      <c r="C6" s="5" t="n">
        <v>9772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turities of lease liabilities as of December 31, 2024, are as follows: (Details)</t>
        </is>
      </c>
      <c r="B1" s="2" t="inlineStr">
        <is>
          <t>Dec. 31, 2024 USD ($)</t>
        </is>
      </c>
    </row>
    <row r="2">
      <c r="A2" s="3" t="inlineStr">
        <is>
          <t>Leases</t>
        </is>
      </c>
      <c r="B2" s="4" t="inlineStr">
        <is>
          <t xml:space="preserve"> </t>
        </is>
      </c>
    </row>
    <row r="3">
      <c r="A3" s="4" t="inlineStr">
        <is>
          <t>2025</t>
        </is>
      </c>
      <c r="B3" s="5" t="n">
        <v>430631</v>
      </c>
    </row>
    <row r="4">
      <c r="A4" s="4" t="inlineStr">
        <is>
          <t>2026</t>
        </is>
      </c>
      <c r="B4" s="6" t="n">
        <v>136545</v>
      </c>
    </row>
    <row r="5">
      <c r="A5" s="4" t="inlineStr">
        <is>
          <t>2027</t>
        </is>
      </c>
      <c r="B5" s="6" t="n">
        <v>12400</v>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 lease payments</t>
        </is>
      </c>
      <c r="B9" s="6" t="n">
        <v>579576</v>
      </c>
    </row>
    <row r="10">
      <c r="A10" s="4" t="inlineStr">
        <is>
          <t>Less: imputed interest</t>
        </is>
      </c>
      <c r="B10" s="6" t="n">
        <v>-35195</v>
      </c>
    </row>
    <row r="11">
      <c r="A11" s="4" t="inlineStr">
        <is>
          <t xml:space="preserve">Total lease obligation </t>
        </is>
      </c>
      <c r="B11" s="5" t="n">
        <v>5443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41" customWidth="1" min="2" max="2"/>
    <col width="14" customWidth="1" min="3" max="3"/>
  </cols>
  <sheetData>
    <row r="1">
      <c r="A1" s="1" t="inlineStr">
        <is>
          <t>Leases (Details Narrative)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Leases expire year</t>
        </is>
      </c>
      <c r="B4" s="4" t="inlineStr">
        <is>
          <t>The leases expire between 2025
and 2027.</t>
        </is>
      </c>
      <c r="C4" s="4" t="inlineStr">
        <is>
          <t xml:space="preserve"> </t>
        </is>
      </c>
    </row>
    <row r="5">
      <c r="A5" s="4" t="inlineStr">
        <is>
          <t>Renewal term</t>
        </is>
      </c>
      <c r="B5" s="4" t="inlineStr">
        <is>
          <t>5 years</t>
        </is>
      </c>
      <c r="C5" s="4" t="inlineStr">
        <is>
          <t xml:space="preserve"> </t>
        </is>
      </c>
    </row>
    <row r="6">
      <c r="A6" s="4" t="inlineStr">
        <is>
          <t>Right of use lease expense</t>
        </is>
      </c>
      <c r="B6" s="11" t="n">
        <v>0.5</v>
      </c>
      <c r="C6" s="11" t="n">
        <v>0.4</v>
      </c>
    </row>
    <row r="7">
      <c r="A7" s="4" t="inlineStr">
        <is>
          <t>Cash paid for right of use leases</t>
        </is>
      </c>
      <c r="B7" s="11" t="n">
        <v>0.5</v>
      </c>
      <c r="C7" s="11" t="n">
        <v>0.4</v>
      </c>
    </row>
    <row r="8">
      <c r="A8" s="4" t="inlineStr">
        <is>
          <t>Weighted average remaining term for right of use leases</t>
        </is>
      </c>
      <c r="B8" s="4" t="inlineStr">
        <is>
          <t>1 year 4 months 24 days</t>
        </is>
      </c>
      <c r="C8" s="4" t="inlineStr">
        <is>
          <t xml:space="preserve"> </t>
        </is>
      </c>
    </row>
    <row r="9">
      <c r="A9" s="4" t="inlineStr">
        <is>
          <t>Weighted average discount rate</t>
        </is>
      </c>
      <c r="B9" s="10" t="n">
        <v>0.08260000000000001</v>
      </c>
      <c r="C9" s="4" t="inlineStr">
        <is>
          <t xml:space="preserve"> </t>
        </is>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enewal term</t>
        </is>
      </c>
      <c r="B12" s="4" t="inlineStr">
        <is>
          <t>3 years</t>
        </is>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80" customWidth="1" min="5" max="5"/>
    <col width="80" customWidth="1" min="6" max="6"/>
    <col width="14" customWidth="1" min="7" max="7"/>
  </cols>
  <sheetData>
    <row r="1">
      <c r="A1" s="1" t="inlineStr">
        <is>
          <t>Equity (Details Narrative) - USD ($) $ / shares in Units, $ in Millions</t>
        </is>
      </c>
      <c r="F1" s="2" t="inlineStr">
        <is>
          <t>12 Months Ended</t>
        </is>
      </c>
    </row>
    <row r="2">
      <c r="B2" s="2" t="inlineStr">
        <is>
          <t>Nov. 30, 2024</t>
        </is>
      </c>
      <c r="C2" s="2" t="inlineStr">
        <is>
          <t>May 31, 2024</t>
        </is>
      </c>
      <c r="D2" s="2" t="inlineStr">
        <is>
          <t>Apr. 30, 2024</t>
        </is>
      </c>
      <c r="E2" s="2" t="inlineStr">
        <is>
          <t>Jul. 31, 2023</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6" t="n">
        <v>190000000</v>
      </c>
      <c r="G4" s="6" t="n">
        <v>19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Preferred stock, authorized</t>
        </is>
      </c>
      <c r="B6" s="4" t="inlineStr">
        <is>
          <t xml:space="preserve"> </t>
        </is>
      </c>
      <c r="C6" s="4" t="inlineStr">
        <is>
          <t xml:space="preserve"> </t>
        </is>
      </c>
      <c r="D6" s="4" t="inlineStr">
        <is>
          <t xml:space="preserve"> </t>
        </is>
      </c>
      <c r="E6" s="4" t="inlineStr">
        <is>
          <t xml:space="preserve"> </t>
        </is>
      </c>
      <c r="F6" s="6" t="n">
        <v>10000000</v>
      </c>
      <c r="G6" s="6" t="n">
        <v>10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7" t="n">
        <v>0.001</v>
      </c>
    </row>
    <row r="8">
      <c r="A8" s="4" t="inlineStr">
        <is>
          <t>Preferred stock voting rights</t>
        </is>
      </c>
      <c r="B8" s="4" t="inlineStr">
        <is>
          <t xml:space="preserve"> </t>
        </is>
      </c>
      <c r="C8" s="4" t="inlineStr">
        <is>
          <t xml:space="preserve"> </t>
        </is>
      </c>
      <c r="D8" s="4" t="inlineStr">
        <is>
          <t xml:space="preserve"> </t>
        </is>
      </c>
      <c r="E8" s="4" t="inlineStr">
        <is>
          <t xml:space="preserve"> </t>
        </is>
      </c>
      <c r="F8" s="4" t="inlineStr">
        <is>
          <t>the voting rights
of the Series A Voting Preferred Stock are contingent upon the Initial Holder and Permitted Transferees (collectively, the “Series
A Holders”) holding together at least 3,000,000 shares of the Company’s outstanding common stock.</t>
        </is>
      </c>
      <c r="G8" s="4" t="inlineStr">
        <is>
          <t xml:space="preserve"> </t>
        </is>
      </c>
    </row>
    <row r="9">
      <c r="A9" s="4" t="inlineStr">
        <is>
          <t>Warrant or Right, Reason for Issuance, Description</t>
        </is>
      </c>
      <c r="B9" s="4" t="inlineStr">
        <is>
          <t xml:space="preserve"> </t>
        </is>
      </c>
      <c r="C9" s="4" t="inlineStr">
        <is>
          <t>Empire issued Energy Evolution a warrant certificate granting them the right to purchase 128,800 shares of common stock
of Empire at $5.00 per share. On June 28, 2024, Energy Evolution exercised the warrants and received 128,800 shares in exchange for approximately
$0.6 million.</t>
        </is>
      </c>
      <c r="D9" s="4" t="inlineStr">
        <is>
          <t xml:space="preserve"> </t>
        </is>
      </c>
      <c r="E9" s="4" t="inlineStr">
        <is>
          <t>Energy Evolution exercised its remaining warrants under a Loan Modification Agreement between the Company and Energy Evolution
entered into in September 2021 for 500,000 shares of common stock for $5.00 per share. The Company received $2.5 million related to this
transaction.</t>
        </is>
      </c>
      <c r="F9" s="4" t="inlineStr">
        <is>
          <t xml:space="preserve"> </t>
        </is>
      </c>
      <c r="G9" s="4" t="inlineStr">
        <is>
          <t xml:space="preserve"> </t>
        </is>
      </c>
    </row>
    <row r="10">
      <c r="A10" s="4" t="inlineStr">
        <is>
          <t>Gross proceeds</t>
        </is>
      </c>
      <c r="B10" s="5" t="n">
        <v>10</v>
      </c>
      <c r="C10" s="4" t="inlineStr">
        <is>
          <t xml:space="preserve"> </t>
        </is>
      </c>
      <c r="D10" s="11" t="n">
        <v>20.7</v>
      </c>
      <c r="E10" s="4" t="inlineStr">
        <is>
          <t xml:space="preserve"> </t>
        </is>
      </c>
      <c r="F10" s="4" t="inlineStr">
        <is>
          <t xml:space="preserve"> </t>
        </is>
      </c>
      <c r="G10" s="4" t="inlineStr">
        <is>
          <t xml:space="preserve"> </t>
        </is>
      </c>
    </row>
    <row r="11">
      <c r="A11" s="4" t="inlineStr">
        <is>
          <t>Issued price per share</t>
        </is>
      </c>
      <c r="B11" s="8" t="n">
        <v>5.05</v>
      </c>
      <c r="C11" s="4" t="inlineStr">
        <is>
          <t xml:space="preserve"> </t>
        </is>
      </c>
      <c r="D11" s="5" t="n">
        <v>5</v>
      </c>
      <c r="E11" s="4" t="inlineStr">
        <is>
          <t xml:space="preserve"> </t>
        </is>
      </c>
      <c r="F11" s="4" t="inlineStr">
        <is>
          <t xml:space="preserve"> </t>
        </is>
      </c>
      <c r="G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voting rights</t>
        </is>
      </c>
      <c r="B14" s="4" t="inlineStr">
        <is>
          <t xml:space="preserve"> </t>
        </is>
      </c>
      <c r="C14" s="4" t="inlineStr">
        <is>
          <t xml:space="preserve"> </t>
        </is>
      </c>
      <c r="D14" s="4" t="inlineStr">
        <is>
          <t xml:space="preserve"> </t>
        </is>
      </c>
      <c r="E14" s="4" t="inlineStr">
        <is>
          <t xml:space="preserve"> </t>
        </is>
      </c>
      <c r="F14" s="4" t="inlineStr">
        <is>
          <t>the Series A Voting Preferred Stock for $1.00 per share following satisfaction of its notice and cure requirements in
the event that:</t>
        </is>
      </c>
      <c r="G14" s="4" t="inlineStr">
        <is>
          <t xml:space="preserve"> </t>
        </is>
      </c>
    </row>
    <row r="15">
      <c r="A15" s="4" t="inlineStr">
        <is>
          <t>Number of share oustanding</t>
        </is>
      </c>
      <c r="B15" s="4" t="inlineStr">
        <is>
          <t xml:space="preserve"> </t>
        </is>
      </c>
      <c r="C15" s="4" t="inlineStr">
        <is>
          <t xml:space="preserve"> </t>
        </is>
      </c>
      <c r="D15" s="4" t="inlineStr">
        <is>
          <t xml:space="preserve"> </t>
        </is>
      </c>
      <c r="E15" s="4" t="inlineStr">
        <is>
          <t xml:space="preserve"> </t>
        </is>
      </c>
      <c r="F15" s="6" t="n">
        <v>3000000</v>
      </c>
      <c r="G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summary reflects nonvested restricted stock unit activity and related information: (Details) - $ / shares</t>
        </is>
      </c>
      <c r="C1" s="2" t="inlineStr">
        <is>
          <t>12 Months Ended</t>
        </is>
      </c>
    </row>
    <row r="2">
      <c r="C2" s="2" t="inlineStr">
        <is>
          <t>Dec. 31, 2024</t>
        </is>
      </c>
      <c r="D2" s="2" t="inlineStr">
        <is>
          <t>Dec. 31, 2023</t>
        </is>
      </c>
    </row>
    <row r="3">
      <c r="A3" s="3" t="inlineStr">
        <is>
          <t>Share-Based Payment Arrangement [Abstract]</t>
        </is>
      </c>
      <c r="C3" s="4" t="inlineStr">
        <is>
          <t xml:space="preserve"> </t>
        </is>
      </c>
      <c r="D3" s="4" t="inlineStr">
        <is>
          <t xml:space="preserve"> </t>
        </is>
      </c>
    </row>
    <row r="4">
      <c r="A4" s="4" t="inlineStr">
        <is>
          <t>Options outstanding, beginning</t>
        </is>
      </c>
      <c r="C4" s="6" t="n">
        <v>204817</v>
      </c>
      <c r="D4" s="6" t="n">
        <v>224288</v>
      </c>
    </row>
    <row r="5">
      <c r="A5" s="4" t="inlineStr">
        <is>
          <t>Options outstanding, ending</t>
        </is>
      </c>
      <c r="B5" s="4" t="inlineStr">
        <is>
          <t>[1]</t>
        </is>
      </c>
      <c r="C5" s="8" t="n">
        <v>10.61</v>
      </c>
      <c r="D5" s="8" t="n">
        <v>15.42</v>
      </c>
    </row>
    <row r="6">
      <c r="A6" s="4" t="inlineStr">
        <is>
          <t>Granted</t>
        </is>
      </c>
      <c r="C6" s="6" t="n">
        <v>106260</v>
      </c>
      <c r="D6" s="6" t="n">
        <v>180430</v>
      </c>
    </row>
    <row r="7">
      <c r="A7" s="4" t="inlineStr">
        <is>
          <t>Granted</t>
        </is>
      </c>
      <c r="B7" s="4" t="inlineStr">
        <is>
          <t>[1]</t>
        </is>
      </c>
      <c r="C7" s="8" t="n">
        <v>5.29</v>
      </c>
      <c r="D7" s="8" t="n">
        <v>10.33</v>
      </c>
    </row>
    <row r="8">
      <c r="A8" s="4" t="inlineStr">
        <is>
          <t>Vested</t>
        </is>
      </c>
      <c r="C8" s="6" t="n">
        <v>-162034</v>
      </c>
      <c r="D8" s="6" t="n">
        <v>-145700</v>
      </c>
    </row>
    <row r="9">
      <c r="A9" s="4" t="inlineStr">
        <is>
          <t>Vested</t>
        </is>
      </c>
      <c r="B9" s="4" t="inlineStr">
        <is>
          <t>[1]</t>
        </is>
      </c>
      <c r="C9" s="8" t="n">
        <v>9.789999999999999</v>
      </c>
      <c r="D9" s="8" t="n">
        <v>16.2</v>
      </c>
    </row>
    <row r="10">
      <c r="A10" s="4" t="inlineStr">
        <is>
          <t>Forfeited</t>
        </is>
      </c>
      <c r="C10" s="6" t="n">
        <v>-22500</v>
      </c>
      <c r="D10" s="6" t="n">
        <v>-54201</v>
      </c>
    </row>
    <row r="11">
      <c r="A11" s="4" t="inlineStr">
        <is>
          <t>Forfeited</t>
        </is>
      </c>
      <c r="B11" s="4" t="inlineStr">
        <is>
          <t>[1]</t>
        </is>
      </c>
      <c r="C11" s="8" t="n">
        <v>11.05</v>
      </c>
      <c r="D11" s="8" t="n">
        <v>14.57</v>
      </c>
    </row>
    <row r="12">
      <c r="A12" s="4" t="inlineStr">
        <is>
          <t>Options outstanding, ending</t>
        </is>
      </c>
      <c r="C12" s="6" t="n">
        <v>126543</v>
      </c>
      <c r="D12" s="6" t="n">
        <v>204817</v>
      </c>
    </row>
    <row r="13">
      <c r="A13" s="4" t="inlineStr">
        <is>
          <t>Options outstanding, ending</t>
        </is>
      </c>
      <c r="B13" s="4" t="inlineStr">
        <is>
          <t>[1]</t>
        </is>
      </c>
      <c r="C13" s="8" t="n">
        <v>7.11</v>
      </c>
      <c r="D13" s="8" t="n">
        <v>10.61</v>
      </c>
    </row>
    <row r="14">
      <c r="A14" s="4" t="inlineStr">
        <is>
          <t>Weighted Average grant date fair value of restricted stock units granted during the year, per share</t>
        </is>
      </c>
      <c r="C14" s="8" t="n">
        <v>5.29</v>
      </c>
      <c r="D14" s="4" t="inlineStr">
        <is>
          <t xml:space="preserve"> </t>
        </is>
      </c>
    </row>
    <row r="15">
      <c r="A15" s="4" t="inlineStr">
        <is>
          <t>Total fair value of restricted stock units vested during the year</t>
        </is>
      </c>
      <c r="C15" s="6" t="n">
        <v>1586313</v>
      </c>
      <c r="D15" s="4" t="inlineStr">
        <is>
          <t xml:space="preserve"> </t>
        </is>
      </c>
    </row>
    <row r="16"/>
    <row r="17">
      <c r="A17" s="4" t="inlineStr">
        <is>
          <t>[1]Shares are valued at the grant-date market price.</t>
        </is>
      </c>
    </row>
  </sheetData>
  <mergeCells count="4">
    <mergeCell ref="A1:B2"/>
    <mergeCell ref="C1:D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26" customWidth="1" min="4" max="4"/>
  </cols>
  <sheetData>
    <row r="1">
      <c r="A1" s="1" t="inlineStr">
        <is>
          <t>The following table summarizes the weighted-average fair value and assumptions: (Details) - $ / shares</t>
        </is>
      </c>
      <c r="C1" s="2" t="inlineStr">
        <is>
          <t>12 Months Ended</t>
        </is>
      </c>
    </row>
    <row r="2">
      <c r="C2" s="2" t="inlineStr">
        <is>
          <t>Dec. 31, 2024</t>
        </is>
      </c>
      <c r="D2" s="2" t="inlineStr">
        <is>
          <t>Dec. 31, 2023</t>
        </is>
      </c>
    </row>
    <row r="3">
      <c r="A3" s="3" t="inlineStr">
        <is>
          <t>Offsetting Assets [Line Items]</t>
        </is>
      </c>
      <c r="C3" s="4" t="inlineStr">
        <is>
          <t xml:space="preserve"> </t>
        </is>
      </c>
      <c r="D3" s="4" t="inlineStr">
        <is>
          <t xml:space="preserve"> </t>
        </is>
      </c>
    </row>
    <row r="4">
      <c r="A4" s="4" t="inlineStr">
        <is>
          <t>Weighted average grant-date fair value of stock options</t>
        </is>
      </c>
      <c r="B4" s="4" t="inlineStr">
        <is>
          <t>[1]</t>
        </is>
      </c>
      <c r="C4" s="8" t="n">
        <v>9.789999999999999</v>
      </c>
      <c r="D4" s="8" t="n">
        <v>16.2</v>
      </c>
    </row>
    <row r="5">
      <c r="A5" s="4" t="inlineStr">
        <is>
          <t>Weighted average grant-date market prices of empire stock (strike price)</t>
        </is>
      </c>
      <c r="B5" s="4" t="inlineStr">
        <is>
          <t>[1]</t>
        </is>
      </c>
      <c r="C5" s="12" t="n">
        <v>5.29</v>
      </c>
      <c r="D5" s="12" t="n">
        <v>10.33</v>
      </c>
    </row>
    <row r="6">
      <c r="A6" s="4" t="inlineStr">
        <is>
          <t>Equity Option [Member]</t>
        </is>
      </c>
      <c r="C6" s="4" t="inlineStr">
        <is>
          <t xml:space="preserve"> </t>
        </is>
      </c>
      <c r="D6" s="4" t="inlineStr">
        <is>
          <t xml:space="preserve"> </t>
        </is>
      </c>
    </row>
    <row r="7">
      <c r="A7" s="3" t="inlineStr">
        <is>
          <t>Offsetting Assets [Line Items]</t>
        </is>
      </c>
      <c r="C7" s="4" t="inlineStr">
        <is>
          <t xml:space="preserve"> </t>
        </is>
      </c>
      <c r="D7" s="4" t="inlineStr">
        <is>
          <t xml:space="preserve"> </t>
        </is>
      </c>
    </row>
    <row r="8">
      <c r="A8" s="4" t="inlineStr">
        <is>
          <t>Weighted average grant-date fair value of stock options</t>
        </is>
      </c>
      <c r="C8" s="8" t="n">
        <v>3.25</v>
      </c>
      <c r="D8" s="8" t="n">
        <v>4.52</v>
      </c>
    </row>
    <row r="9">
      <c r="A9" s="4" t="inlineStr">
        <is>
          <t>Risk-free interest rate</t>
        </is>
      </c>
      <c r="C9" s="10" t="n">
        <v>0.045</v>
      </c>
      <c r="D9" s="10" t="n">
        <v>0.039</v>
      </c>
    </row>
    <row r="10">
      <c r="A10" s="4" t="inlineStr">
        <is>
          <t>Dividend yield</t>
        </is>
      </c>
      <c r="C10" s="9" t="n">
        <v>0</v>
      </c>
      <c r="D10" s="9" t="n">
        <v>0</v>
      </c>
    </row>
    <row r="11">
      <c r="A11" s="4" t="inlineStr">
        <is>
          <t>Expected volatility</t>
        </is>
      </c>
      <c r="C11" s="10" t="n">
        <v>0.739</v>
      </c>
      <c r="D11" s="10" t="n">
        <v>0.649</v>
      </c>
    </row>
    <row r="12">
      <c r="A12" s="4" t="inlineStr">
        <is>
          <t>Expected option life (in years)</t>
        </is>
      </c>
      <c r="C12" s="4" t="inlineStr">
        <is>
          <t>5 years</t>
        </is>
      </c>
      <c r="D12" s="4" t="inlineStr">
        <is>
          <t>2 years 10 months 17 days</t>
        </is>
      </c>
    </row>
    <row r="13">
      <c r="A13" s="4" t="inlineStr">
        <is>
          <t>Weighted average grant-date market prices of empire stock (strike price)</t>
        </is>
      </c>
      <c r="C13" s="8" t="n">
        <v>5.12</v>
      </c>
      <c r="D13" s="8" t="n">
        <v>10.07</v>
      </c>
    </row>
    <row r="14"/>
    <row r="15">
      <c r="A15" s="4" t="inlineStr">
        <is>
          <t>[1]Shares are valued at the grant-date market price.</t>
        </is>
      </c>
    </row>
  </sheetData>
  <mergeCells count="4">
    <mergeCell ref="A1:B2"/>
    <mergeCell ref="C1:D1"/>
    <mergeCell ref="A14:C14"/>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summary reflects stock option activity and related information: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beginning</t>
        </is>
      </c>
      <c r="B4" s="4" t="inlineStr">
        <is>
          <t xml:space="preserve"> </t>
        </is>
      </c>
      <c r="C4" s="6" t="n">
        <v>2379700</v>
      </c>
    </row>
    <row r="5">
      <c r="A5" s="4" t="inlineStr">
        <is>
          <t>Weighted average exercise price ending</t>
        </is>
      </c>
      <c r="B5" s="8" t="n">
        <v>4.89</v>
      </c>
      <c r="C5" s="8" t="n">
        <v>3.31</v>
      </c>
    </row>
    <row r="6">
      <c r="A6" s="4" t="inlineStr">
        <is>
          <t>Granted</t>
        </is>
      </c>
      <c r="B6" s="6" t="n">
        <v>149335</v>
      </c>
      <c r="C6" s="6" t="n">
        <v>533000</v>
      </c>
    </row>
    <row r="7">
      <c r="A7" s="4" t="inlineStr">
        <is>
          <t>Exercised</t>
        </is>
      </c>
      <c r="B7" s="8" t="n">
        <v>5.12</v>
      </c>
      <c r="C7" s="8" t="n">
        <v>10.07</v>
      </c>
    </row>
    <row r="8">
      <c r="A8" s="4" t="inlineStr">
        <is>
          <t>Exercised</t>
        </is>
      </c>
      <c r="B8" s="6" t="n">
        <v>-193866</v>
      </c>
      <c r="C8" s="6" t="n">
        <v>-355000</v>
      </c>
    </row>
    <row r="9">
      <c r="A9" s="4" t="inlineStr">
        <is>
          <t>Exercised</t>
        </is>
      </c>
      <c r="B9" s="8" t="n">
        <v>1.35</v>
      </c>
      <c r="C9" s="8" t="n">
        <v>1.35</v>
      </c>
    </row>
    <row r="10">
      <c r="A10" s="4" t="inlineStr">
        <is>
          <t>Forfeited</t>
        </is>
      </c>
      <c r="B10" s="6" t="n">
        <v>-135000</v>
      </c>
      <c r="C10" s="6" t="n">
        <v>-492319</v>
      </c>
    </row>
    <row r="11">
      <c r="A11" s="4" t="inlineStr">
        <is>
          <t>Forfeited</t>
        </is>
      </c>
      <c r="B11" s="8" t="n">
        <v>12.17</v>
      </c>
      <c r="C11" s="8" t="n">
        <v>5.42</v>
      </c>
    </row>
    <row r="12">
      <c r="A12" s="4" t="inlineStr">
        <is>
          <t>Outstanding at ending</t>
        </is>
      </c>
      <c r="B12" s="6" t="n">
        <v>2065381</v>
      </c>
      <c r="C12" s="4" t="inlineStr">
        <is>
          <t xml:space="preserve"> </t>
        </is>
      </c>
    </row>
    <row r="13">
      <c r="A13" s="4" t="inlineStr">
        <is>
          <t>Outstanding at ending</t>
        </is>
      </c>
      <c r="B13" s="6" t="n">
        <v>1885850</v>
      </c>
      <c r="C13" s="6" t="n">
        <v>2065381</v>
      </c>
    </row>
    <row r="14">
      <c r="A14" s="4" t="inlineStr">
        <is>
          <t>Weighted average exercise price ending</t>
        </is>
      </c>
      <c r="B14" s="8" t="n">
        <v>4.75</v>
      </c>
      <c r="C14" s="8" t="n">
        <v>4.8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5" t="n">
        <v>-16197989</v>
      </c>
      <c r="D4" s="5" t="n">
        <v>-12469605</v>
      </c>
    </row>
    <row r="5">
      <c r="A5" s="3" t="inlineStr">
        <is>
          <t>Adjustments to Reconcile Net Loss to Net Cash</t>
        </is>
      </c>
      <c r="C5" s="4" t="inlineStr">
        <is>
          <t xml:space="preserve"> </t>
        </is>
      </c>
      <c r="D5" s="4" t="inlineStr">
        <is>
          <t xml:space="preserve"> </t>
        </is>
      </c>
    </row>
    <row r="6">
      <c r="A6" s="4" t="inlineStr">
        <is>
          <t>Stock-Based Compensation</t>
        </is>
      </c>
      <c r="C6" s="6" t="n">
        <v>2155774</v>
      </c>
      <c r="D6" s="6" t="n">
        <v>3144750</v>
      </c>
    </row>
    <row r="7">
      <c r="A7" s="4" t="inlineStr">
        <is>
          <t>Amortization of Right of Use Assets</t>
        </is>
      </c>
      <c r="C7" s="6" t="n">
        <v>540401</v>
      </c>
      <c r="D7" s="6" t="n">
        <v>423689</v>
      </c>
    </row>
    <row r="8">
      <c r="A8" s="4" t="inlineStr">
        <is>
          <t>Depreciation, Depletion and Amortization</t>
        </is>
      </c>
      <c r="C8" s="6" t="n">
        <v>9256254</v>
      </c>
      <c r="D8" s="6" t="n">
        <v>3096533</v>
      </c>
    </row>
    <row r="9">
      <c r="A9" s="4" t="inlineStr">
        <is>
          <t>Accretion of Asset Retirement Obligation</t>
        </is>
      </c>
      <c r="C9" s="6" t="n">
        <v>2006756</v>
      </c>
      <c r="D9" s="6" t="n">
        <v>1756022</v>
      </c>
    </row>
    <row r="10">
      <c r="A10" s="4" t="inlineStr">
        <is>
          <t>Loss on Commodity Derivatives</t>
        </is>
      </c>
      <c r="C10" s="6" t="n">
        <v>388886</v>
      </c>
      <c r="D10" s="6" t="n">
        <v>65693</v>
      </c>
    </row>
    <row r="11">
      <c r="A11" s="4" t="inlineStr">
        <is>
          <t>Settlement on or Purchases of Derivative Instruments</t>
        </is>
      </c>
      <c r="C11" s="6" t="n">
        <v>18200</v>
      </c>
      <c r="D11" s="6" t="n">
        <v>-353695</v>
      </c>
    </row>
    <row r="12">
      <c r="A12" s="4" t="inlineStr">
        <is>
          <t>Loss on Financial Derivatives (See Note 7)</t>
        </is>
      </c>
      <c r="C12" s="6" t="n">
        <v>998000</v>
      </c>
      <c r="D12" s="4" t="inlineStr">
        <is>
          <t xml:space="preserve"> </t>
        </is>
      </c>
    </row>
    <row r="13">
      <c r="A13" s="4" t="inlineStr">
        <is>
          <t>Amortization of Debt Discount on Convertible Notes</t>
        </is>
      </c>
      <c r="C13" s="6" t="n">
        <v>500382</v>
      </c>
      <c r="D13" s="4" t="inlineStr">
        <is>
          <t xml:space="preserve"> </t>
        </is>
      </c>
    </row>
    <row r="14">
      <c r="A14" s="4" t="inlineStr">
        <is>
          <t>Loss on Extinguishment of Debt</t>
        </is>
      </c>
      <c r="C14" s="6" t="n">
        <v>10094</v>
      </c>
      <c r="D14" s="4" t="inlineStr">
        <is>
          <t xml:space="preserve"> </t>
        </is>
      </c>
    </row>
    <row r="15">
      <c r="A15" s="3" t="inlineStr">
        <is>
          <t>Change in Operating Assets and Liabilities:</t>
        </is>
      </c>
      <c r="C15" s="4" t="inlineStr">
        <is>
          <t xml:space="preserve"> </t>
        </is>
      </c>
      <c r="D15" s="4" t="inlineStr">
        <is>
          <t xml:space="preserve"> </t>
        </is>
      </c>
    </row>
    <row r="16">
      <c r="A16" s="4" t="inlineStr">
        <is>
          <t>Accounts Receivable</t>
        </is>
      </c>
      <c r="C16" s="6" t="n">
        <v>-357473</v>
      </c>
      <c r="D16" s="6" t="n">
        <v>-2700528</v>
      </c>
    </row>
    <row r="17">
      <c r="A17" s="4" t="inlineStr">
        <is>
          <t>Inventory, Oil in Tanks</t>
        </is>
      </c>
      <c r="C17" s="6" t="n">
        <v>128755</v>
      </c>
      <c r="D17" s="6" t="n">
        <v>-160827</v>
      </c>
    </row>
    <row r="18">
      <c r="A18" s="4" t="inlineStr">
        <is>
          <t>Prepaids, Current</t>
        </is>
      </c>
      <c r="C18" s="6" t="n">
        <v>607925</v>
      </c>
      <c r="D18" s="6" t="n">
        <v>745648</v>
      </c>
    </row>
    <row r="19">
      <c r="A19" s="4" t="inlineStr">
        <is>
          <t>Accounts Payable</t>
        </is>
      </c>
      <c r="C19" s="6" t="n">
        <v>5019857</v>
      </c>
      <c r="D19" s="6" t="n">
        <v>751355</v>
      </c>
    </row>
    <row r="20">
      <c r="A20" s="4" t="inlineStr">
        <is>
          <t>Accrued Expenses</t>
        </is>
      </c>
      <c r="C20" s="6" t="n">
        <v>2144204</v>
      </c>
      <c r="D20" s="6" t="n">
        <v>-3082928</v>
      </c>
    </row>
    <row r="21">
      <c r="A21" s="4" t="inlineStr">
        <is>
          <t>Other Long Term Assets and Liabilities</t>
        </is>
      </c>
      <c r="C21" s="6" t="n">
        <v>-1063023</v>
      </c>
      <c r="D21" s="6" t="n">
        <v>-1103607</v>
      </c>
    </row>
    <row r="22">
      <c r="A22" s="4" t="inlineStr">
        <is>
          <t>Net Cash Provided By (Used In) Operating Activities</t>
        </is>
      </c>
      <c r="C22" s="6" t="n">
        <v>6157003</v>
      </c>
      <c r="D22" s="6" t="n">
        <v>-9887500</v>
      </c>
    </row>
    <row r="23">
      <c r="A23" s="3" t="inlineStr">
        <is>
          <t>Cash Flows From Investing Activities:</t>
        </is>
      </c>
      <c r="C23" s="4" t="inlineStr">
        <is>
          <t xml:space="preserve"> </t>
        </is>
      </c>
      <c r="D23" s="4" t="inlineStr">
        <is>
          <t xml:space="preserve"> </t>
        </is>
      </c>
    </row>
    <row r="24">
      <c r="A24" s="4" t="inlineStr">
        <is>
          <t>Acquisition of Oil and Natural Gas Properties</t>
        </is>
      </c>
      <c r="C24" s="4" t="inlineStr">
        <is>
          <t xml:space="preserve"> </t>
        </is>
      </c>
      <c r="D24" s="6" t="n">
        <v>-2094419</v>
      </c>
    </row>
    <row r="25">
      <c r="A25" s="4" t="inlineStr">
        <is>
          <t>Capital Expenditures - Oil and Natural Gas Properties</t>
        </is>
      </c>
      <c r="B25" s="4" t="inlineStr">
        <is>
          <t>[1]</t>
        </is>
      </c>
      <c r="C25" s="6" t="n">
        <v>-53219169</v>
      </c>
      <c r="D25" s="6" t="n">
        <v>-14546873</v>
      </c>
    </row>
    <row r="26">
      <c r="A26" s="4" t="inlineStr">
        <is>
          <t>Purchase of Other Fixed Assets</t>
        </is>
      </c>
      <c r="C26" s="6" t="n">
        <v>-151638</v>
      </c>
      <c r="D26" s="6" t="n">
        <v>-352851</v>
      </c>
    </row>
    <row r="27">
      <c r="A27" s="4" t="inlineStr">
        <is>
          <t>Cash Paid for Right of Use Assets</t>
        </is>
      </c>
      <c r="C27" s="6" t="n">
        <v>-498654</v>
      </c>
      <c r="D27" s="6" t="n">
        <v>-552196</v>
      </c>
    </row>
    <row r="28">
      <c r="A28" s="4" t="inlineStr">
        <is>
          <t>Sinking Fund Deposit</t>
        </is>
      </c>
      <c r="C28" s="4" t="inlineStr">
        <is>
          <t xml:space="preserve"> </t>
        </is>
      </c>
      <c r="D28" s="6" t="n">
        <v>2779000</v>
      </c>
    </row>
    <row r="29">
      <c r="A29" s="4" t="inlineStr">
        <is>
          <t>Net Cash Used In Investing Activities</t>
        </is>
      </c>
      <c r="C29" s="6" t="n">
        <v>-53869461</v>
      </c>
      <c r="D29" s="6" t="n">
        <v>-14767339</v>
      </c>
    </row>
    <row r="30">
      <c r="A30" s="3" t="inlineStr">
        <is>
          <t>Cash Flows From Financing Activities:</t>
        </is>
      </c>
      <c r="C30" s="4" t="inlineStr">
        <is>
          <t xml:space="preserve"> </t>
        </is>
      </c>
      <c r="D30" s="4" t="inlineStr">
        <is>
          <t xml:space="preserve"> </t>
        </is>
      </c>
    </row>
    <row r="31">
      <c r="A31" s="4" t="inlineStr">
        <is>
          <t>Borrowings on Credit Facility</t>
        </is>
      </c>
      <c r="C31" s="6" t="n">
        <v>6650000</v>
      </c>
      <c r="D31" s="6" t="n">
        <v>14492484</v>
      </c>
    </row>
    <row r="32">
      <c r="A32" s="4" t="inlineStr">
        <is>
          <t>Proceeds from Promissory Note - Related Party (Note 7)</t>
        </is>
      </c>
      <c r="C32" s="6" t="n">
        <v>5000000</v>
      </c>
      <c r="D32" s="4" t="inlineStr">
        <is>
          <t xml:space="preserve"> </t>
        </is>
      </c>
    </row>
    <row r="33">
      <c r="A33" s="4" t="inlineStr">
        <is>
          <t>Proceeds from Rights Offerings, net of transaction costs (Note 9)</t>
        </is>
      </c>
      <c r="C33" s="6" t="n">
        <v>30484488</v>
      </c>
      <c r="D33" s="4" t="inlineStr">
        <is>
          <t xml:space="preserve"> </t>
        </is>
      </c>
    </row>
    <row r="34">
      <c r="A34" s="4" t="inlineStr">
        <is>
          <t>Principal Payments of Debt</t>
        </is>
      </c>
      <c r="C34" s="6" t="n">
        <v>-591975</v>
      </c>
      <c r="D34" s="6" t="n">
        <v>-6450774</v>
      </c>
    </row>
    <row r="35">
      <c r="A35" s="4" t="inlineStr">
        <is>
          <t>Proceeds from Stock Issuance and Warrant Exercises</t>
        </is>
      </c>
      <c r="C35" s="6" t="n">
        <v>628901</v>
      </c>
      <c r="D35" s="6" t="n">
        <v>12461195</v>
      </c>
    </row>
    <row r="36">
      <c r="A36" s="4" t="inlineStr">
        <is>
          <t>Net Cash Provided By Financing Activities</t>
        </is>
      </c>
      <c r="C36" s="6" t="n">
        <v>42171414</v>
      </c>
      <c r="D36" s="6" t="n">
        <v>20502905</v>
      </c>
    </row>
    <row r="37">
      <c r="A37" s="4" t="inlineStr">
        <is>
          <t>Net Change in Cash</t>
        </is>
      </c>
      <c r="C37" s="6" t="n">
        <v>-5541044</v>
      </c>
      <c r="D37" s="6" t="n">
        <v>-4151934</v>
      </c>
    </row>
    <row r="38">
      <c r="A38" s="4" t="inlineStr">
        <is>
          <t>Cash - Beginning of Period</t>
        </is>
      </c>
      <c r="C38" s="6" t="n">
        <v>7792508</v>
      </c>
      <c r="D38" s="6" t="n">
        <v>11944442</v>
      </c>
    </row>
    <row r="39">
      <c r="A39" s="4" t="inlineStr">
        <is>
          <t>Cash - End of Period</t>
        </is>
      </c>
      <c r="C39" s="6" t="n">
        <v>2251464</v>
      </c>
      <c r="D39" s="6" t="n">
        <v>7792508</v>
      </c>
    </row>
    <row r="40">
      <c r="A40" s="3" t="inlineStr">
        <is>
          <t>Supplemental Cash Flow Information:</t>
        </is>
      </c>
      <c r="C40" s="4" t="inlineStr">
        <is>
          <t xml:space="preserve"> </t>
        </is>
      </c>
      <c r="D40" s="4" t="inlineStr">
        <is>
          <t xml:space="preserve"> </t>
        </is>
      </c>
    </row>
    <row r="41">
      <c r="A41" s="4" t="inlineStr">
        <is>
          <t>Cash Paid for Interest</t>
        </is>
      </c>
      <c r="C41" s="5" t="n">
        <v>894282</v>
      </c>
      <c r="D41" s="5" t="n">
        <v>650637</v>
      </c>
    </row>
    <row r="42"/>
    <row r="43">
      <c r="A43" s="4" t="inlineStr">
        <is>
          <t>[1]Incurred capital
expenditures were $42,214,332 and $25,053,107 for the respective periods. The differences between incurred and cash capital expenditures
is due to changes in related accounts payable.</t>
        </is>
      </c>
    </row>
  </sheetData>
  <mergeCells count="4">
    <mergeCell ref="A1:B2"/>
    <mergeCell ref="C1:D1"/>
    <mergeCell ref="A43:C43"/>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summarizes information about stock options outstanding (Details) - USD ($)</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Options outstanding</t>
        </is>
      </c>
      <c r="B4" s="6" t="n">
        <v>1885850</v>
      </c>
      <c r="C4" s="6" t="n">
        <v>2065381</v>
      </c>
    </row>
    <row r="5">
      <c r="A5" s="4" t="inlineStr">
        <is>
          <t>Options Held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Range of exercise price, minimum</t>
        </is>
      </c>
      <c r="B7" s="8" t="n">
        <v>1.32</v>
      </c>
      <c r="C7" s="4" t="inlineStr">
        <is>
          <t xml:space="preserve"> </t>
        </is>
      </c>
    </row>
    <row r="8">
      <c r="A8" s="4" t="inlineStr">
        <is>
          <t>Range of exercise price, maximum</t>
        </is>
      </c>
      <c r="B8" s="8" t="n">
        <v>12.36</v>
      </c>
      <c r="C8" s="4" t="inlineStr">
        <is>
          <t xml:space="preserve"> </t>
        </is>
      </c>
    </row>
    <row r="9">
      <c r="A9" s="4" t="inlineStr">
        <is>
          <t>Options Outstanding Weighted Average Remaining Contractual Life</t>
        </is>
      </c>
      <c r="B9" s="4" t="inlineStr">
        <is>
          <t>4 years 2 months 1 day</t>
        </is>
      </c>
      <c r="C9" s="4" t="inlineStr">
        <is>
          <t xml:space="preserve"> </t>
        </is>
      </c>
    </row>
    <row r="10">
      <c r="A10" s="4" t="inlineStr">
        <is>
          <t>Options outstanding</t>
        </is>
      </c>
      <c r="B10" s="6" t="n">
        <v>1885850</v>
      </c>
      <c r="C10" s="4" t="inlineStr">
        <is>
          <t xml:space="preserve"> </t>
        </is>
      </c>
    </row>
    <row r="11">
      <c r="A11" s="4" t="inlineStr">
        <is>
          <t>Options exercisable</t>
        </is>
      </c>
      <c r="B11" s="6" t="n">
        <v>1489928</v>
      </c>
      <c r="C11" s="4" t="inlineStr">
        <is>
          <t xml:space="preserve"> </t>
        </is>
      </c>
    </row>
    <row r="12">
      <c r="A12" s="4" t="inlineStr">
        <is>
          <t>Options Outstanding Aggregate Intrinsic Value</t>
        </is>
      </c>
      <c r="B12" s="5" t="n">
        <v>5376036</v>
      </c>
      <c r="C12" s="4" t="inlineStr">
        <is>
          <t xml:space="preserve"> </t>
        </is>
      </c>
    </row>
    <row r="13">
      <c r="A13" s="4" t="inlineStr">
        <is>
          <t>Options Exercisable Aggregate Intrinsic Value</t>
        </is>
      </c>
      <c r="B13" s="5" t="n">
        <v>5453136</v>
      </c>
      <c r="C13" s="4" t="inlineStr">
        <is>
          <t xml:space="preserve"> </t>
        </is>
      </c>
    </row>
    <row r="14">
      <c r="A14" s="4" t="inlineStr">
        <is>
          <t>Weighted average exercise price, outstanding</t>
        </is>
      </c>
      <c r="B14" s="8" t="n">
        <v>4.75</v>
      </c>
      <c r="C14" s="4" t="inlineStr">
        <is>
          <t xml:space="preserve"> </t>
        </is>
      </c>
    </row>
    <row r="15">
      <c r="A15" s="4" t="inlineStr">
        <is>
          <t>Weighted average exercise price, exercisable</t>
        </is>
      </c>
      <c r="B15" s="8" t="n">
        <v>3.94</v>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Based Compensation (Details Narrative) - USD ($) $ in Millions</t>
        </is>
      </c>
      <c r="B1" s="2" t="inlineStr">
        <is>
          <t>12 Months Ended</t>
        </is>
      </c>
    </row>
    <row r="2">
      <c r="B2" s="2" t="inlineStr">
        <is>
          <t>Dec. 31, 2024</t>
        </is>
      </c>
      <c r="C2" s="2" t="inlineStr">
        <is>
          <t>Dec. 31, 2023</t>
        </is>
      </c>
      <c r="D2" s="2" t="inlineStr">
        <is>
          <t>Aug. 26, 2023</t>
        </is>
      </c>
      <c r="E2" s="2" t="inlineStr">
        <is>
          <t>Aug. 26, 2022</t>
        </is>
      </c>
      <c r="F2" s="2" t="inlineStr">
        <is>
          <t>Aug. 27, 2021</t>
        </is>
      </c>
      <c r="G2" s="2" t="inlineStr">
        <is>
          <t>Apr. 0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ption grants</t>
        </is>
      </c>
      <c r="B4" s="11" t="n">
        <v>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payment arrangement, noncash expense</t>
        </is>
      </c>
      <c r="B5" s="13" t="n">
        <v>0.9</v>
      </c>
      <c r="C5" s="11" t="n">
        <v>2.3</v>
      </c>
      <c r="D5" s="4" t="inlineStr">
        <is>
          <t xml:space="preserve"> </t>
        </is>
      </c>
      <c r="E5" s="4" t="inlineStr">
        <is>
          <t xml:space="preserve"> </t>
        </is>
      </c>
      <c r="F5" s="4" t="inlineStr">
        <is>
          <t xml:space="preserve"> </t>
        </is>
      </c>
      <c r="G5" s="4" t="inlineStr">
        <is>
          <t xml:space="preserve"> </t>
        </is>
      </c>
    </row>
    <row r="6">
      <c r="A6" s="4" t="inlineStr">
        <is>
          <t>Unrecognised compensation expenses</t>
        </is>
      </c>
      <c r="B6" s="13" t="n">
        <v>0.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 related to stock options</t>
        </is>
      </c>
      <c r="B7" s="13" t="n">
        <v>1.1</v>
      </c>
      <c r="C7" s="11" t="n">
        <v>0.9</v>
      </c>
      <c r="D7" s="4" t="inlineStr">
        <is>
          <t xml:space="preserve"> </t>
        </is>
      </c>
      <c r="E7" s="4" t="inlineStr">
        <is>
          <t xml:space="preserve"> </t>
        </is>
      </c>
      <c r="F7" s="4" t="inlineStr">
        <is>
          <t xml:space="preserve"> </t>
        </is>
      </c>
      <c r="G7" s="4" t="inlineStr">
        <is>
          <t xml:space="preserve"> </t>
        </is>
      </c>
    </row>
    <row r="8">
      <c r="A8" s="4" t="inlineStr">
        <is>
          <t>Unrecognized compensation expense</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ture grants</t>
        </is>
      </c>
      <c r="B11" s="6" t="n">
        <v>5281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ire Petroleum Corporation Stock Option Plan 201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under the plan</t>
        </is>
      </c>
      <c r="B14" s="4" t="inlineStr">
        <is>
          <t xml:space="preserve"> </t>
        </is>
      </c>
      <c r="C14" s="4" t="inlineStr">
        <is>
          <t xml:space="preserve"> </t>
        </is>
      </c>
      <c r="D14" s="4" t="inlineStr">
        <is>
          <t xml:space="preserve"> </t>
        </is>
      </c>
      <c r="E14" s="4" t="inlineStr">
        <is>
          <t xml:space="preserve"> </t>
        </is>
      </c>
      <c r="F14" s="4" t="inlineStr">
        <is>
          <t xml:space="preserve"> </t>
        </is>
      </c>
      <c r="G14" s="6" t="n">
        <v>2500000</v>
      </c>
    </row>
    <row r="15">
      <c r="A15" s="4" t="inlineStr">
        <is>
          <t>Empire Petroleum Corporation Stock Option Plan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under the plan</t>
        </is>
      </c>
      <c r="B17" s="4" t="inlineStr">
        <is>
          <t xml:space="preserve"> </t>
        </is>
      </c>
      <c r="C17" s="4" t="inlineStr">
        <is>
          <t xml:space="preserve"> </t>
        </is>
      </c>
      <c r="D17" s="4" t="inlineStr">
        <is>
          <t xml:space="preserve"> </t>
        </is>
      </c>
      <c r="E17" s="4" t="inlineStr">
        <is>
          <t xml:space="preserve"> </t>
        </is>
      </c>
      <c r="F17" s="6" t="n">
        <v>750000</v>
      </c>
      <c r="G17" s="4" t="inlineStr">
        <is>
          <t xml:space="preserve"> </t>
        </is>
      </c>
    </row>
    <row r="18">
      <c r="A18" s="4" t="inlineStr">
        <is>
          <t>Incentive Plan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reserved under the plan</t>
        </is>
      </c>
      <c r="B20" s="4" t="inlineStr">
        <is>
          <t xml:space="preserve"> </t>
        </is>
      </c>
      <c r="C20" s="4" t="inlineStr">
        <is>
          <t xml:space="preserve"> </t>
        </is>
      </c>
      <c r="D20" s="4" t="inlineStr">
        <is>
          <t xml:space="preserve"> </t>
        </is>
      </c>
      <c r="E20" s="6" t="n">
        <v>750000</v>
      </c>
      <c r="F20" s="4" t="inlineStr">
        <is>
          <t xml:space="preserve"> </t>
        </is>
      </c>
      <c r="G20" s="4" t="inlineStr">
        <is>
          <t xml:space="preserve"> </t>
        </is>
      </c>
    </row>
    <row r="21">
      <c r="A21" s="4" t="inlineStr">
        <is>
          <t>Incentive Plan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under the plan</t>
        </is>
      </c>
      <c r="B23" s="4" t="inlineStr">
        <is>
          <t xml:space="preserve"> </t>
        </is>
      </c>
      <c r="C23" s="4" t="inlineStr">
        <is>
          <t xml:space="preserve"> </t>
        </is>
      </c>
      <c r="D23" s="6" t="n">
        <v>700000</v>
      </c>
      <c r="E23" s="4" t="inlineStr">
        <is>
          <t xml:space="preserve"> </t>
        </is>
      </c>
      <c r="F23" s="4" t="inlineStr">
        <is>
          <t xml:space="preserve"> </t>
        </is>
      </c>
      <c r="G2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urrent and deferred income tax provision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urrent</t>
        </is>
      </c>
      <c r="B3" s="4" t="inlineStr">
        <is>
          <t xml:space="preserve"> </t>
        </is>
      </c>
      <c r="C3" s="5" t="n">
        <v>-132192</v>
      </c>
    </row>
    <row r="4">
      <c r="A4" s="4" t="inlineStr">
        <is>
          <t>Deferred</t>
        </is>
      </c>
      <c r="B4" s="4" t="inlineStr">
        <is>
          <t xml:space="preserve"> </t>
        </is>
      </c>
      <c r="C4" s="4" t="inlineStr">
        <is>
          <t xml:space="preserve"> </t>
        </is>
      </c>
    </row>
    <row r="5">
      <c r="A5" s="4" t="inlineStr">
        <is>
          <t>Income tax provision</t>
        </is>
      </c>
      <c r="B5" s="4" t="inlineStr">
        <is>
          <t xml:space="preserve"> </t>
        </is>
      </c>
      <c r="C5" s="5" t="n">
        <v>-1321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are the result of temporary differences between the financial statement carrying values and the tax basis of assets and liabilities. The Company’s net tax position is as follow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t>
        </is>
      </c>
      <c r="B3" s="5" t="n">
        <v>9248840</v>
      </c>
      <c r="C3" s="5" t="n">
        <v>6269503</v>
      </c>
    </row>
    <row r="4">
      <c r="A4" s="4" t="inlineStr">
        <is>
          <t>Stock option grants</t>
        </is>
      </c>
      <c r="B4" s="6" t="n">
        <v>2527263</v>
      </c>
      <c r="C4" s="6" t="n">
        <v>2022184</v>
      </c>
    </row>
    <row r="5">
      <c r="A5" s="4" t="inlineStr">
        <is>
          <t>Asset retirement obligation</t>
        </is>
      </c>
      <c r="B5" s="6" t="n">
        <v>7954720</v>
      </c>
      <c r="C5" s="6" t="n">
        <v>7433670</v>
      </c>
    </row>
    <row r="6">
      <c r="A6" s="4" t="inlineStr">
        <is>
          <t>Other</t>
        </is>
      </c>
      <c r="B6" s="6" t="n">
        <v>784505</v>
      </c>
      <c r="C6" s="6" t="n">
        <v>526873</v>
      </c>
    </row>
    <row r="7">
      <c r="A7" s="4" t="inlineStr">
        <is>
          <t xml:space="preserve">       Total deferred tax assets</t>
        </is>
      </c>
      <c r="B7" s="6" t="n">
        <v>20515328</v>
      </c>
      <c r="C7" s="6" t="n">
        <v>16252230</v>
      </c>
    </row>
    <row r="8">
      <c r="A8" s="3" t="inlineStr">
        <is>
          <t>Deferred tax liabilities:</t>
        </is>
      </c>
      <c r="B8" s="4" t="inlineStr">
        <is>
          <t xml:space="preserve"> </t>
        </is>
      </c>
      <c r="C8" s="4" t="inlineStr">
        <is>
          <t xml:space="preserve"> </t>
        </is>
      </c>
    </row>
    <row r="9">
      <c r="A9" s="4" t="inlineStr">
        <is>
          <t>Oil and gas properties</t>
        </is>
      </c>
      <c r="B9" s="6" t="n">
        <v>-7863169</v>
      </c>
      <c r="C9" s="6" t="n">
        <v>-7327620</v>
      </c>
    </row>
    <row r="10">
      <c r="A10" s="4" t="inlineStr">
        <is>
          <t>Other property and equipment</t>
        </is>
      </c>
      <c r="B10" s="6" t="n">
        <v>-62125</v>
      </c>
      <c r="C10" s="6" t="n">
        <v>-123915</v>
      </c>
    </row>
    <row r="11">
      <c r="A11" s="4" t="inlineStr">
        <is>
          <t>Financial Derivatives</t>
        </is>
      </c>
      <c r="B11" s="4" t="inlineStr">
        <is>
          <t xml:space="preserve"> </t>
        </is>
      </c>
      <c r="C11" s="6" t="n">
        <v>-104956</v>
      </c>
    </row>
    <row r="12">
      <c r="A12" s="4" t="inlineStr">
        <is>
          <t>Lease liabilities</t>
        </is>
      </c>
      <c r="B12" s="6" t="n">
        <v>-15281</v>
      </c>
      <c r="C12" s="6" t="n">
        <v>-25133</v>
      </c>
    </row>
    <row r="13">
      <c r="A13" s="4" t="inlineStr">
        <is>
          <t xml:space="preserve">       Total deferred tax liabilities</t>
        </is>
      </c>
      <c r="B13" s="6" t="n">
        <v>-7940575</v>
      </c>
      <c r="C13" s="6" t="n">
        <v>-7581624</v>
      </c>
    </row>
    <row r="14">
      <c r="A14" s="4" t="inlineStr">
        <is>
          <t>Net deferred tax asset before valuation allowance</t>
        </is>
      </c>
      <c r="B14" s="6" t="n">
        <v>12574753</v>
      </c>
      <c r="C14" s="6" t="n">
        <v>8670606</v>
      </c>
    </row>
    <row r="15">
      <c r="A15" s="4" t="inlineStr">
        <is>
          <t>Valuation allowance</t>
        </is>
      </c>
      <c r="B15" s="6" t="n">
        <v>-12574753</v>
      </c>
      <c r="C15" s="6" t="n">
        <v>-8670606</v>
      </c>
    </row>
    <row r="16">
      <c r="A16" s="4" t="inlineStr">
        <is>
          <t>Net deferred taxes</t>
        </is>
      </c>
      <c r="B16" s="4" t="inlineStr">
        <is>
          <t xml:space="preserve"> </t>
        </is>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conciliation of effective income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benefit) at statutory rate</t>
        </is>
      </c>
      <c r="B4" s="5" t="n">
        <v>-3401578</v>
      </c>
      <c r="C4" s="5" t="n">
        <v>-2646378</v>
      </c>
    </row>
    <row r="5">
      <c r="A5" s="4" t="inlineStr">
        <is>
          <t>Provision (benefit) at statutory rate, percentage</t>
        </is>
      </c>
      <c r="B5" s="9" t="n">
        <v>0.21</v>
      </c>
      <c r="C5" s="9" t="n">
        <v>0.21</v>
      </c>
    </row>
    <row r="6">
      <c r="A6" s="4" t="inlineStr">
        <is>
          <t>State Taxes (net of federal impact)</t>
        </is>
      </c>
      <c r="B6" s="5" t="n">
        <v>-733390</v>
      </c>
      <c r="C6" s="5" t="n">
        <v>-598191</v>
      </c>
    </row>
    <row r="7">
      <c r="A7" s="4" t="inlineStr">
        <is>
          <t>State Taxes (net of federal impact), percentage</t>
        </is>
      </c>
      <c r="B7" s="10" t="n">
        <v>0.045</v>
      </c>
      <c r="C7" s="10" t="n">
        <v>0.047</v>
      </c>
    </row>
    <row r="8">
      <c r="A8" s="4" t="inlineStr">
        <is>
          <t>Nondeductible expenses</t>
        </is>
      </c>
      <c r="B8" s="5" t="n">
        <v>-119525</v>
      </c>
      <c r="C8" s="5" t="n">
        <v>31037</v>
      </c>
    </row>
    <row r="9">
      <c r="A9" s="4" t="inlineStr">
        <is>
          <t>Nondeductible Expenses, percentage</t>
        </is>
      </c>
      <c r="B9" s="10" t="n">
        <v>0.007</v>
      </c>
      <c r="C9" s="4" t="inlineStr">
        <is>
          <t>(0.20%)</t>
        </is>
      </c>
    </row>
    <row r="10">
      <c r="A10" s="4" t="inlineStr">
        <is>
          <t>Return to Accrual</t>
        </is>
      </c>
      <c r="B10" s="5" t="n">
        <v>35686</v>
      </c>
      <c r="C10" s="5" t="n">
        <v>-72448</v>
      </c>
    </row>
    <row r="11">
      <c r="A11" s="4" t="inlineStr">
        <is>
          <t>Return to Accrual, percentage</t>
        </is>
      </c>
      <c r="B11" s="4" t="inlineStr">
        <is>
          <t>(0.20%)</t>
        </is>
      </c>
      <c r="C11" s="10" t="n">
        <v>0.006</v>
      </c>
    </row>
    <row r="12">
      <c r="A12" s="4" t="inlineStr">
        <is>
          <t>NOLs Expected to Expire</t>
        </is>
      </c>
      <c r="B12" s="4" t="inlineStr">
        <is>
          <t xml:space="preserve"> </t>
        </is>
      </c>
      <c r="C12" s="5" t="n">
        <v>1877230</v>
      </c>
    </row>
    <row r="13">
      <c r="A13" s="4" t="inlineStr">
        <is>
          <t>NOLs Expected to Expire</t>
        </is>
      </c>
      <c r="B13" s="9" t="n">
        <v>0</v>
      </c>
      <c r="C13" s="4" t="inlineStr">
        <is>
          <t>(14.90%)</t>
        </is>
      </c>
    </row>
    <row r="14">
      <c r="A14" s="4" t="inlineStr">
        <is>
          <t>Valuation Allowance</t>
        </is>
      </c>
      <c r="B14" s="5" t="n">
        <v>3904147</v>
      </c>
      <c r="C14" s="5" t="n">
        <v>1276558</v>
      </c>
    </row>
    <row r="15">
      <c r="A15" s="4" t="inlineStr">
        <is>
          <t>Valuation Allowance, percentage</t>
        </is>
      </c>
      <c r="B15" s="4" t="inlineStr">
        <is>
          <t>(24.10%)</t>
        </is>
      </c>
      <c r="C15" s="4" t="inlineStr">
        <is>
          <t>(10.10%)</t>
        </is>
      </c>
    </row>
    <row r="16">
      <c r="A16" s="4" t="inlineStr">
        <is>
          <t>Income tax provision (benefit)</t>
        </is>
      </c>
      <c r="B16" s="4" t="inlineStr">
        <is>
          <t xml:space="preserve"> </t>
        </is>
      </c>
      <c r="C16" s="5" t="n">
        <v>-132192</v>
      </c>
    </row>
    <row r="17">
      <c r="A17" s="4" t="inlineStr">
        <is>
          <t>Income tax provision (benefit), percentage</t>
        </is>
      </c>
      <c r="B17" s="9" t="n">
        <v>0</v>
      </c>
      <c r="C17" s="9" t="n">
        <v>0.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ther description</t>
        </is>
      </c>
      <c r="B4" s="4" t="inlineStr">
        <is>
          <t>In
the event that an entity has an “ownership change” (as defined in Section 382 of the Internal Revenue Code of 1986, as amended
(“IRC”), an entity’s federal net operating loss carryforwards (“NOLs”) generated prior to an ownership
change would be subject to annual limitations, which could defer or eliminate the Company’s ability to utilize these tax losses
against future taxable income. Generally, an “ownership change” occurs if one or more stockholders, each of whom owns 5%
or more in value of a corporation’s stock, increase their aggregate percentage ownership by more than 50% over the lowest percentage
of stock owned by those stockholders at any time during the preceding three-year period. A full Section 382 analysis was prepared in
2024 and it was determined that our NOLs were subject to limitations under IRC Section 382. The Company's ability to use NOLs and other
tax attributes to reduce taxable income and income taxes could be materially impacted by a future IRC 382 ownership change.</t>
        </is>
      </c>
      <c r="C4" s="4" t="inlineStr">
        <is>
          <t xml:space="preserve"> </t>
        </is>
      </c>
    </row>
    <row r="5">
      <c r="A5" s="4" t="inlineStr">
        <is>
          <t>Operating loss carryforward</t>
        </is>
      </c>
      <c r="B5" s="5" t="n">
        <v>35800000</v>
      </c>
      <c r="C5" s="4" t="inlineStr">
        <is>
          <t xml:space="preserve"> </t>
        </is>
      </c>
    </row>
    <row r="6">
      <c r="A6" s="4" t="inlineStr">
        <is>
          <t>Valuation allowances</t>
        </is>
      </c>
      <c r="B6" s="5" t="n">
        <v>12574753</v>
      </c>
      <c r="C6" s="5" t="n">
        <v>8670606</v>
      </c>
    </row>
    <row r="7">
      <c r="A7" s="4" t="inlineStr">
        <is>
          <t>Effective tax rate</t>
        </is>
      </c>
      <c r="B7" s="9" t="n">
        <v>0</v>
      </c>
      <c r="C7" s="9" t="n">
        <v>0.01</v>
      </c>
    </row>
    <row r="8">
      <c r="A8" s="4" t="inlineStr">
        <is>
          <t>Plan 2017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erating loss carryforward</t>
        </is>
      </c>
      <c r="B10" s="5" t="n">
        <v>35400000</v>
      </c>
      <c r="C10" s="4" t="inlineStr">
        <is>
          <t xml:space="preserve"> </t>
        </is>
      </c>
    </row>
    <row r="11">
      <c r="A11" s="4" t="inlineStr">
        <is>
          <t>Plan Expire Between 2023 To 2037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erating loss carryforward</t>
        </is>
      </c>
      <c r="B13" s="5" t="n">
        <v>500000</v>
      </c>
      <c r="C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table summarizes the calculation of loss per share: (Details) - USD ($)</t>
        </is>
      </c>
      <c r="C1" s="2" t="inlineStr">
        <is>
          <t>12 Months Ended</t>
        </is>
      </c>
    </row>
    <row r="2">
      <c r="C2" s="2" t="inlineStr">
        <is>
          <t>Dec. 31, 2024</t>
        </is>
      </c>
      <c r="D2" s="2" t="inlineStr">
        <is>
          <t>Dec. 31, 2023</t>
        </is>
      </c>
    </row>
    <row r="3">
      <c r="A3" s="4" t="inlineStr">
        <is>
          <t>Net Loss</t>
        </is>
      </c>
      <c r="C3" s="5" t="n">
        <v>-16197989</v>
      </c>
      <c r="D3" s="5" t="n">
        <v>-12469605</v>
      </c>
    </row>
    <row r="4">
      <c r="A4" s="4" t="inlineStr">
        <is>
          <t>Basic Weighted-Average Shares</t>
        </is>
      </c>
      <c r="C4" s="6" t="n">
        <v>30064856</v>
      </c>
      <c r="D4" s="6" t="n">
        <v>22718890</v>
      </c>
    </row>
    <row r="5">
      <c r="A5" s="3" t="inlineStr">
        <is>
          <t>Effect of Dilutive Securities:</t>
        </is>
      </c>
      <c r="C5" s="4" t="inlineStr">
        <is>
          <t xml:space="preserve"> </t>
        </is>
      </c>
      <c r="D5" s="4" t="inlineStr">
        <is>
          <t xml:space="preserve"> </t>
        </is>
      </c>
    </row>
    <row r="6">
      <c r="A6" s="4" t="inlineStr">
        <is>
          <t>Restricted Stock Units and Stock Options</t>
        </is>
      </c>
      <c r="B6" s="4" t="inlineStr">
        <is>
          <t>[1]</t>
        </is>
      </c>
      <c r="C6" s="4" t="inlineStr">
        <is>
          <t xml:space="preserve"> </t>
        </is>
      </c>
      <c r="D6" s="4" t="inlineStr">
        <is>
          <t xml:space="preserve"> </t>
        </is>
      </c>
    </row>
    <row r="7">
      <c r="A7" s="4" t="inlineStr">
        <is>
          <t>Diluted Weighted-Average Shares</t>
        </is>
      </c>
      <c r="C7" s="6" t="n">
        <v>30064856</v>
      </c>
      <c r="D7" s="6" t="n">
        <v>22718890</v>
      </c>
    </row>
    <row r="8">
      <c r="A8" s="4" t="inlineStr">
        <is>
          <t>Basic</t>
        </is>
      </c>
      <c r="C8" s="8" t="n">
        <v>-0.54</v>
      </c>
      <c r="D8" s="8" t="n">
        <v>-0.55</v>
      </c>
    </row>
    <row r="9">
      <c r="A9" s="4" t="inlineStr">
        <is>
          <t>Diluted</t>
        </is>
      </c>
      <c r="C9" s="8" t="n">
        <v>-0.54</v>
      </c>
      <c r="D9" s="8" t="n">
        <v>-0.55</v>
      </c>
    </row>
    <row r="10">
      <c r="A10" s="4" t="inlineStr">
        <is>
          <t>Common Stock [Member]</t>
        </is>
      </c>
      <c r="C10" s="4" t="inlineStr">
        <is>
          <t xml:space="preserve"> </t>
        </is>
      </c>
      <c r="D10" s="4" t="inlineStr">
        <is>
          <t xml:space="preserve"> </t>
        </is>
      </c>
    </row>
    <row r="11">
      <c r="A11" s="4" t="inlineStr">
        <is>
          <t>Net Loss</t>
        </is>
      </c>
      <c r="C11" s="4" t="inlineStr">
        <is>
          <t xml:space="preserve"> </t>
        </is>
      </c>
      <c r="D11" s="4" t="inlineStr">
        <is>
          <t xml:space="preserve"> </t>
        </is>
      </c>
    </row>
    <row r="12">
      <c r="A12" s="4" t="inlineStr">
        <is>
          <t>Basic Weighted-Average Shares</t>
        </is>
      </c>
      <c r="C12" s="6" t="n">
        <v>30064856</v>
      </c>
      <c r="D12" s="6" t="n">
        <v>22718890</v>
      </c>
    </row>
    <row r="13">
      <c r="A13" s="3" t="inlineStr">
        <is>
          <t>Effect of Dilutive Securities:</t>
        </is>
      </c>
      <c r="C13" s="4" t="inlineStr">
        <is>
          <t xml:space="preserve"> </t>
        </is>
      </c>
      <c r="D13" s="4" t="inlineStr">
        <is>
          <t xml:space="preserve"> </t>
        </is>
      </c>
    </row>
    <row r="14">
      <c r="A14" s="4" t="inlineStr">
        <is>
          <t>Diluted Weighted-Average Shares</t>
        </is>
      </c>
      <c r="C14" s="6" t="n">
        <v>30064856</v>
      </c>
      <c r="D14" s="6" t="n">
        <v>22718890</v>
      </c>
    </row>
    <row r="15"/>
    <row r="16">
      <c r="A16" s="4" t="inlineStr">
        <is>
          <t>[1]At December 31,
2024 and 2023, respectively, the Company had approximately 981,314 and 1,361,200 RSUs and options that were excluded from the calculation
of net loss per share as their inclusion would be antidilutive due to a net loss for the period.</t>
        </is>
      </c>
    </row>
  </sheetData>
  <mergeCells count="4">
    <mergeCell ref="A1:B2"/>
    <mergeCell ref="C1:D1"/>
    <mergeCell ref="A16:C16"/>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ss per Share (Details Narrative)</t>
        </is>
      </c>
      <c r="B1" s="2" t="inlineStr">
        <is>
          <t>Dec. 31, 2024 shares</t>
        </is>
      </c>
    </row>
    <row r="2">
      <c r="A2" s="3" t="inlineStr">
        <is>
          <t>Net Loss per Common Share:</t>
        </is>
      </c>
      <c r="B2" s="4" t="inlineStr">
        <is>
          <t xml:space="preserve"> </t>
        </is>
      </c>
    </row>
    <row r="3">
      <c r="A3" s="4" t="inlineStr">
        <is>
          <t>Options outstanding that were not included in the calculation of earnings per share</t>
        </is>
      </c>
      <c r="B3" s="6" t="n">
        <v>64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Executive Management (Details Narrative) - USD ($) $ in Millions</t>
        </is>
      </c>
      <c r="C1" s="2" t="inlineStr">
        <is>
          <t>1 Months Ended</t>
        </is>
      </c>
    </row>
    <row r="2">
      <c r="B2" s="2" t="inlineStr">
        <is>
          <t>Mar. 16, 2023</t>
        </is>
      </c>
      <c r="C2" s="2" t="inlineStr">
        <is>
          <t>Jul. 31, 2023</t>
        </is>
      </c>
      <c r="D2" s="2" t="inlineStr">
        <is>
          <t>Dec. 31, 2022</t>
        </is>
      </c>
    </row>
    <row r="3">
      <c r="A3" s="4" t="inlineStr">
        <is>
          <t>Severance benefits</t>
        </is>
      </c>
      <c r="B3" s="11" t="n">
        <v>0.4</v>
      </c>
      <c r="C3" s="4" t="inlineStr">
        <is>
          <t xml:space="preserve"> </t>
        </is>
      </c>
      <c r="D3" s="4" t="inlineStr">
        <is>
          <t xml:space="preserve"> </t>
        </is>
      </c>
    </row>
    <row r="4">
      <c r="A4" s="4" t="inlineStr">
        <is>
          <t>Issuance of stock option shares</t>
        </is>
      </c>
      <c r="B4" s="6" t="n">
        <v>340234</v>
      </c>
      <c r="C4" s="4" t="inlineStr">
        <is>
          <t xml:space="preserve"> </t>
        </is>
      </c>
      <c r="D4" s="4" t="inlineStr">
        <is>
          <t xml:space="preserve"> </t>
        </is>
      </c>
    </row>
    <row r="5">
      <c r="A5" s="4" t="inlineStr">
        <is>
          <t>Severance receive by officer</t>
        </is>
      </c>
      <c r="B5" s="4" t="inlineStr">
        <is>
          <t xml:space="preserve"> </t>
        </is>
      </c>
      <c r="C5" s="11" t="n">
        <v>0.1</v>
      </c>
      <c r="D5" s="4" t="inlineStr">
        <is>
          <t xml:space="preserve"> </t>
        </is>
      </c>
    </row>
    <row r="6">
      <c r="A6" s="4" t="inlineStr">
        <is>
          <t>Vested options were forfeited</t>
        </is>
      </c>
      <c r="B6" s="4" t="inlineStr">
        <is>
          <t xml:space="preserve"> </t>
        </is>
      </c>
      <c r="C6" s="11" t="n">
        <v>0.6</v>
      </c>
      <c r="D6" s="4" t="inlineStr">
        <is>
          <t xml:space="preserve"> </t>
        </is>
      </c>
    </row>
    <row r="7">
      <c r="A7" s="4" t="inlineStr">
        <is>
          <t>Chief Executive Officer [Member]</t>
        </is>
      </c>
      <c r="B7" s="4" t="inlineStr">
        <is>
          <t xml:space="preserve"> </t>
        </is>
      </c>
      <c r="C7" s="4" t="inlineStr">
        <is>
          <t xml:space="preserve"> </t>
        </is>
      </c>
      <c r="D7" s="4" t="inlineStr">
        <is>
          <t xml:space="preserve"> </t>
        </is>
      </c>
    </row>
    <row r="8">
      <c r="A8" s="4" t="inlineStr">
        <is>
          <t>Options receivables value</t>
        </is>
      </c>
      <c r="B8" s="11" t="n">
        <v>2.1</v>
      </c>
      <c r="C8" s="4" t="inlineStr">
        <is>
          <t xml:space="preserve"> </t>
        </is>
      </c>
      <c r="D8" s="4" t="inlineStr">
        <is>
          <t xml:space="preserve"> </t>
        </is>
      </c>
    </row>
    <row r="9">
      <c r="A9" s="4" t="inlineStr">
        <is>
          <t>Withholding liability payables</t>
        </is>
      </c>
      <c r="B9" s="4" t="inlineStr">
        <is>
          <t xml:space="preserve"> </t>
        </is>
      </c>
      <c r="C9" s="4" t="inlineStr">
        <is>
          <t xml:space="preserve"> </t>
        </is>
      </c>
      <c r="D9" s="11" t="n">
        <v>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7" customWidth="1" min="1" max="1"/>
    <col width="13" customWidth="1" min="2" max="2"/>
    <col width="14" customWidth="1" min="3" max="3"/>
    <col width="80"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E1" s="2" t="inlineStr">
        <is>
          <t>12 Months Ended</t>
        </is>
      </c>
    </row>
    <row r="2">
      <c r="B2" s="2" t="inlineStr">
        <is>
          <t>May 24, 2024</t>
        </is>
      </c>
      <c r="C2" s="2" t="inlineStr">
        <is>
          <t>Feb. 16, 2024</t>
        </is>
      </c>
      <c r="D2" s="2" t="inlineStr">
        <is>
          <t>Nov. 29, 2023</t>
        </is>
      </c>
      <c r="E2" s="2" t="inlineStr">
        <is>
          <t>Dec. 31, 2024</t>
        </is>
      </c>
      <c r="F2" s="2" t="inlineStr">
        <is>
          <t>Dec. 31, 2023</t>
        </is>
      </c>
      <c r="G2" s="2" t="inlineStr">
        <is>
          <t>Sep. 30, 2024</t>
        </is>
      </c>
      <c r="H2" s="2" t="inlineStr">
        <is>
          <t>Jun. 28, 2024</t>
        </is>
      </c>
      <c r="I2" s="2" t="inlineStr">
        <is>
          <t>Jul.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d of warrants value per shar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row>
    <row r="5">
      <c r="A5" s="4" t="inlineStr">
        <is>
          <t>Advance amount</t>
        </is>
      </c>
      <c r="B5" s="4" t="inlineStr">
        <is>
          <t xml:space="preserve"> </t>
        </is>
      </c>
      <c r="C5" s="4" t="inlineStr">
        <is>
          <t xml:space="preserve"> </t>
        </is>
      </c>
      <c r="D5" s="4" t="inlineStr">
        <is>
          <t xml:space="preserve"> </t>
        </is>
      </c>
      <c r="E5" s="4" t="inlineStr">
        <is>
          <t xml:space="preserve"> </t>
        </is>
      </c>
      <c r="F5" s="5" t="n">
        <v>9961196</v>
      </c>
      <c r="G5" s="4" t="inlineStr">
        <is>
          <t xml:space="preserve"> </t>
        </is>
      </c>
      <c r="H5" s="4" t="inlineStr">
        <is>
          <t xml:space="preserve"> </t>
        </is>
      </c>
      <c r="I5" s="4" t="inlineStr">
        <is>
          <t xml:space="preserve"> </t>
        </is>
      </c>
    </row>
    <row r="6">
      <c r="A6" s="4" t="inlineStr">
        <is>
          <t>Accounts receivable</t>
        </is>
      </c>
      <c r="B6" s="4" t="inlineStr">
        <is>
          <t xml:space="preserve"> </t>
        </is>
      </c>
      <c r="C6" s="4" t="inlineStr">
        <is>
          <t xml:space="preserve"> </t>
        </is>
      </c>
      <c r="D6" s="4" t="inlineStr">
        <is>
          <t xml:space="preserve"> </t>
        </is>
      </c>
      <c r="E6" s="5" t="n">
        <v>357473</v>
      </c>
      <c r="F6" s="5" t="n">
        <v>2700528</v>
      </c>
      <c r="G6" s="4" t="inlineStr">
        <is>
          <t xml:space="preserve"> </t>
        </is>
      </c>
      <c r="H6" s="4" t="inlineStr">
        <is>
          <t xml:space="preserve"> </t>
        </is>
      </c>
      <c r="I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Debt</t>
        </is>
      </c>
      <c r="B9" s="4" t="inlineStr">
        <is>
          <t xml:space="preserve"> </t>
        </is>
      </c>
      <c r="C9" s="4" t="inlineStr">
        <is>
          <t xml:space="preserve"> </t>
        </is>
      </c>
      <c r="D9" s="4" t="inlineStr">
        <is>
          <t xml:space="preserve"> </t>
        </is>
      </c>
      <c r="E9" s="4" t="inlineStr">
        <is>
          <t xml:space="preserve"> </t>
        </is>
      </c>
      <c r="F9" s="4" t="inlineStr">
        <is>
          <t xml:space="preserve"> </t>
        </is>
      </c>
      <c r="G9" s="5" t="n">
        <v>1100000</v>
      </c>
      <c r="H9" s="4" t="inlineStr">
        <is>
          <t xml:space="preserve"> </t>
        </is>
      </c>
      <c r="I9" s="4" t="inlineStr">
        <is>
          <t xml:space="preserve"> </t>
        </is>
      </c>
    </row>
    <row r="10">
      <c r="A10" s="4" t="inlineStr">
        <is>
          <t>Energy Evolution Master Fund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ownership</t>
        </is>
      </c>
      <c r="B12" s="4" t="inlineStr">
        <is>
          <t xml:space="preserve"> </t>
        </is>
      </c>
      <c r="C12" s="4" t="inlineStr">
        <is>
          <t xml:space="preserve"> </t>
        </is>
      </c>
      <c r="D12" s="4" t="inlineStr">
        <is>
          <t xml:space="preserve"> </t>
        </is>
      </c>
      <c r="E12" s="4" t="inlineStr">
        <is>
          <t xml:space="preserve"> </t>
        </is>
      </c>
      <c r="F12" s="10" t="n">
        <v>0.319</v>
      </c>
      <c r="G12" s="4" t="inlineStr">
        <is>
          <t xml:space="preserve"> </t>
        </is>
      </c>
      <c r="H12" s="4" t="inlineStr">
        <is>
          <t xml:space="preserve"> </t>
        </is>
      </c>
      <c r="I12" s="4" t="inlineStr">
        <is>
          <t xml:space="preserve"> </t>
        </is>
      </c>
    </row>
    <row r="13">
      <c r="A13" s="4" t="inlineStr">
        <is>
          <t>Energy Evolution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ownership</t>
        </is>
      </c>
      <c r="B15" s="4" t="inlineStr">
        <is>
          <t xml:space="preserve"> </t>
        </is>
      </c>
      <c r="C15" s="4" t="inlineStr">
        <is>
          <t xml:space="preserve"> </t>
        </is>
      </c>
      <c r="D15" s="4" t="inlineStr">
        <is>
          <t xml:space="preserve"> </t>
        </is>
      </c>
      <c r="E15" s="4" t="inlineStr">
        <is>
          <t xml:space="preserve"> </t>
        </is>
      </c>
      <c r="F15" s="10" t="n">
        <v>0.212</v>
      </c>
      <c r="G15" s="4" t="inlineStr">
        <is>
          <t xml:space="preserve"> </t>
        </is>
      </c>
      <c r="H15" s="4" t="inlineStr">
        <is>
          <t xml:space="preserve"> </t>
        </is>
      </c>
      <c r="I15" s="4" t="inlineStr">
        <is>
          <t xml:space="preserve"> </t>
        </is>
      </c>
    </row>
    <row r="16">
      <c r="A16" s="4" t="inlineStr">
        <is>
          <t>Description of securities purchase agreement</t>
        </is>
      </c>
      <c r="B16" s="4" t="inlineStr">
        <is>
          <t xml:space="preserve"> </t>
        </is>
      </c>
      <c r="C16" s="4" t="inlineStr">
        <is>
          <t xml:space="preserve"> </t>
        </is>
      </c>
      <c r="D16" s="4" t="inlineStr">
        <is>
          <t>the Company converted its Bridge Loan (see Note 7) with Energy Evolution into common shares through a Securities
Purchase Agreement, pursuant to which Energy Evolution purchased 1,256,832 shares of common stock of the Company for an aggregate purchase
price of $10.1 million (or $8.00 per share), of which $2.0 million was advanced in cash to the Company on November 22, 2023, $3.0
million was paid in cash to the Company and $5.1 million was paid through cancellation and extinguishment of the outstanding principal
amount and all accrued interest thereon under that certain amended and restated promissory note due December 31, 2024, in the original
aggregate principal amount of $5.0 million issued by Empire North Dakota to Energy Evolution.</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 amount</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 received</t>
        </is>
      </c>
      <c r="B18" s="6" t="n">
        <v>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t>
        </is>
      </c>
      <c r="B19" s="4" t="inlineStr">
        <is>
          <t xml:space="preserve"> </t>
        </is>
      </c>
      <c r="C19" s="4" t="inlineStr">
        <is>
          <t xml:space="preserve"> </t>
        </is>
      </c>
      <c r="D19" s="4" t="inlineStr">
        <is>
          <t xml:space="preserve"> </t>
        </is>
      </c>
      <c r="E19" s="6" t="n">
        <v>400000</v>
      </c>
      <c r="F19" s="5" t="n">
        <v>900000</v>
      </c>
      <c r="G19" s="4" t="inlineStr">
        <is>
          <t xml:space="preserve"> </t>
        </is>
      </c>
      <c r="H19" s="4" t="inlineStr">
        <is>
          <t xml:space="preserve"> </t>
        </is>
      </c>
      <c r="I19" s="4" t="inlineStr">
        <is>
          <t xml:space="preserve"> </t>
        </is>
      </c>
    </row>
    <row r="20">
      <c r="A20" s="4" t="inlineStr">
        <is>
          <t>Revenue payable</t>
        </is>
      </c>
      <c r="B20" s="4" t="inlineStr">
        <is>
          <t xml:space="preserve"> </t>
        </is>
      </c>
      <c r="C20" s="4" t="inlineStr">
        <is>
          <t xml:space="preserve"> </t>
        </is>
      </c>
      <c r="D20" s="4" t="inlineStr">
        <is>
          <t xml:space="preserve"> </t>
        </is>
      </c>
      <c r="E20" s="5" t="n">
        <v>100000</v>
      </c>
      <c r="F20" s="5" t="n">
        <v>500000</v>
      </c>
      <c r="G20" s="4" t="inlineStr">
        <is>
          <t xml:space="preserve"> </t>
        </is>
      </c>
      <c r="H20" s="4" t="inlineStr">
        <is>
          <t xml:space="preserve"> </t>
        </is>
      </c>
      <c r="I20" s="4" t="inlineStr">
        <is>
          <t xml:space="preserve"> </t>
        </is>
      </c>
    </row>
    <row r="21">
      <c r="A21" s="4" t="inlineStr">
        <is>
          <t>Energy Evolution Ltd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d of warrant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8800</v>
      </c>
      <c r="I23" s="6" t="n">
        <v>500000</v>
      </c>
    </row>
    <row r="24">
      <c r="A24" s="4" t="inlineStr">
        <is>
          <t>Exercised of warrants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v>
      </c>
    </row>
    <row r="25">
      <c r="A25" s="4" t="inlineStr">
        <is>
          <t>Exchange shar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0</v>
      </c>
      <c r="I25" s="4" t="inlineStr">
        <is>
          <t xml:space="preserve"> </t>
        </is>
      </c>
    </row>
    <row r="26">
      <c r="A26" s="4" t="inlineStr">
        <is>
          <t>Phil Mulace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 of securities purchase agreement</t>
        </is>
      </c>
      <c r="B28" s="4" t="inlineStr">
        <is>
          <t xml:space="preserve"> </t>
        </is>
      </c>
      <c r="C28" s="4" t="inlineStr">
        <is>
          <t xml:space="preserve"> </t>
        </is>
      </c>
      <c r="D28" s="4" t="inlineStr">
        <is>
          <t>the Company converted its Bridge Loan (see Note 7) with Phil Mulacek into common shares through a Securities
Purchase Agreement which was amended on December 1, 2023, pursuant to which Mr. Mulacek purchased from the Company (a) 609,013 shares
of common stock of the Company for an aggregate purchase price of $5.0 million (or $8.21 per share) in cash and (b) 631,832 shares of
common stock of the Company for an aggregate purchase price of $5.1 million (or $8.00 per share) which was paid through cancellation
and extinguishment of the outstanding principal amount and all accrued interest thereon under that certain amended and restated promissory
note due December 31, 2024, in the original aggregate principal amount of $5.0 million issued by Empire North Dakota to Mr. Mulacek.</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6197989</v>
      </c>
      <c r="C4" s="5" t="n">
        <v>-1246960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1 Months Ended</t>
        </is>
      </c>
    </row>
    <row r="2">
      <c r="B2" s="2" t="inlineStr">
        <is>
          <t>Jan. 31, 2024</t>
        </is>
      </c>
      <c r="C2" s="2" t="inlineStr">
        <is>
          <t>Dec. 31, 2025</t>
        </is>
      </c>
    </row>
    <row r="3">
      <c r="A3" s="4" t="inlineStr">
        <is>
          <t>Subsequent Event [Member]</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Remaining balance</t>
        </is>
      </c>
      <c r="B5" s="4" t="inlineStr">
        <is>
          <t xml:space="preserve"> </t>
        </is>
      </c>
      <c r="C5" s="5" t="n">
        <v>200</v>
      </c>
    </row>
    <row r="6">
      <c r="A6" s="4" t="inlineStr">
        <is>
          <t>New Mexico Oil Conservation Division [Member]</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Deposited into escrow account</t>
        </is>
      </c>
      <c r="B8" s="5" t="n">
        <v>1000</v>
      </c>
      <c r="C8" s="4" t="inlineStr">
        <is>
          <t xml:space="preserve"> </t>
        </is>
      </c>
    </row>
    <row r="9">
      <c r="A9" s="4" t="inlineStr">
        <is>
          <t>Agreed Compliance Order [Member]</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Escrow funds</t>
        </is>
      </c>
      <c r="B11" s="5" t="n">
        <v>10</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 Narrative)</t>
        </is>
      </c>
      <c r="B1" s="2" t="inlineStr">
        <is>
          <t>12 Months Ended</t>
        </is>
      </c>
    </row>
    <row r="2">
      <c r="B2" s="2" t="inlineStr">
        <is>
          <t>Dec. 31, 2024</t>
        </is>
      </c>
      <c r="C2" s="2" t="inlineStr">
        <is>
          <t>Dec. 31, 2023</t>
        </is>
      </c>
    </row>
    <row r="3">
      <c r="A3" s="3" t="inlineStr">
        <is>
          <t>Risks and Uncertainties [Abstract]</t>
        </is>
      </c>
      <c r="B3" s="4" t="inlineStr">
        <is>
          <t xml:space="preserve"> </t>
        </is>
      </c>
      <c r="C3" s="4" t="inlineStr">
        <is>
          <t xml:space="preserve"> </t>
        </is>
      </c>
    </row>
    <row r="4">
      <c r="A4" s="4" t="inlineStr">
        <is>
          <t>Concentrations credit risk percentage</t>
        </is>
      </c>
      <c r="B4" s="9" t="n">
        <v>0.78</v>
      </c>
      <c r="C4" s="9" t="n">
        <v>0.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refore, such financial assets and liabilities are not presented in the following table (Details) - USD ($)</t>
        </is>
      </c>
      <c r="B1" s="2" t="inlineStr">
        <is>
          <t>12 Months Ended</t>
        </is>
      </c>
    </row>
    <row r="2">
      <c r="B2" s="2" t="inlineStr">
        <is>
          <t>Dec. 31, 2024</t>
        </is>
      </c>
      <c r="C2" s="2" t="inlineStr">
        <is>
          <t>Dec. 31, 2023</t>
        </is>
      </c>
    </row>
    <row r="3">
      <c r="A3" s="4" t="inlineStr">
        <is>
          <t>Fair Value, Inputs, Level 1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instruments</t>
        </is>
      </c>
      <c r="B5" s="4" t="inlineStr">
        <is>
          <t xml:space="preserve"> </t>
        </is>
      </c>
      <c r="C5" s="4" t="inlineStr">
        <is>
          <t xml:space="preserve"> </t>
        </is>
      </c>
    </row>
    <row r="6">
      <c r="A6" s="4" t="inlineStr">
        <is>
          <t>Debt - Credit Facility</t>
        </is>
      </c>
      <c r="B6" s="4" t="inlineStr">
        <is>
          <t xml:space="preserve"> </t>
        </is>
      </c>
      <c r="C6" s="4" t="inlineStr">
        <is>
          <t xml:space="preserve"> </t>
        </is>
      </c>
    </row>
    <row r="7">
      <c r="A7" s="4" t="inlineStr">
        <is>
          <t>Debt - Promissory Note, Related Party</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t>
        </is>
      </c>
      <c r="B10" s="4" t="inlineStr">
        <is>
          <t xml:space="preserve"> </t>
        </is>
      </c>
      <c r="C10" s="6" t="n">
        <v>406806</v>
      </c>
    </row>
    <row r="11">
      <c r="A11" s="4" t="inlineStr">
        <is>
          <t>Debt - Credit Facility</t>
        </is>
      </c>
      <c r="B11" s="6" t="n">
        <v>-11088647</v>
      </c>
      <c r="C11" s="6" t="n">
        <v>-4492484</v>
      </c>
    </row>
    <row r="12">
      <c r="A12" s="4" t="inlineStr">
        <is>
          <t>Debt - Promissory Note, Related Party</t>
        </is>
      </c>
      <c r="B12" s="4" t="inlineStr">
        <is>
          <t xml:space="preserve"> </t>
        </is>
      </c>
      <c r="C12" s="6" t="n">
        <v>-105579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instruments</t>
        </is>
      </c>
      <c r="B15" s="4" t="inlineStr">
        <is>
          <t xml:space="preserve"> </t>
        </is>
      </c>
      <c r="C15" s="4" t="inlineStr">
        <is>
          <t xml:space="preserve"> </t>
        </is>
      </c>
    </row>
    <row r="16">
      <c r="A16" s="4" t="inlineStr">
        <is>
          <t>Debt - Credit Facility</t>
        </is>
      </c>
      <c r="B16" s="4" t="inlineStr">
        <is>
          <t xml:space="preserve"> </t>
        </is>
      </c>
      <c r="C16" s="4" t="inlineStr">
        <is>
          <t xml:space="preserve"> </t>
        </is>
      </c>
    </row>
    <row r="17">
      <c r="A17" s="4" t="inlineStr">
        <is>
          <t>Debt - Promissory Note, Related Party</t>
        </is>
      </c>
      <c r="B17" s="4" t="inlineStr">
        <is>
          <t xml:space="preserve"> </t>
        </is>
      </c>
      <c r="C17" s="4" t="inlineStr">
        <is>
          <t xml:space="preserve"> </t>
        </is>
      </c>
    </row>
    <row r="18">
      <c r="A18" s="4" t="inlineStr">
        <is>
          <t>Carrying Amoun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instruments</t>
        </is>
      </c>
      <c r="B20" s="4" t="inlineStr">
        <is>
          <t xml:space="preserve"> </t>
        </is>
      </c>
      <c r="C20" s="6" t="n">
        <v>406806</v>
      </c>
    </row>
    <row r="21">
      <c r="A21" s="4" t="inlineStr">
        <is>
          <t>Debt - Credit Facility</t>
        </is>
      </c>
      <c r="B21" s="6" t="n">
        <v>-11088647</v>
      </c>
      <c r="C21" s="6" t="n">
        <v>-4492484</v>
      </c>
    </row>
    <row r="22">
      <c r="A22" s="4" t="inlineStr">
        <is>
          <t>Debt - Promissory Note, Related Party</t>
        </is>
      </c>
      <c r="B22" s="4" t="inlineStr">
        <is>
          <t xml:space="preserve"> </t>
        </is>
      </c>
      <c r="C22" s="6" t="n">
        <v>-1060004</v>
      </c>
    </row>
    <row r="23">
      <c r="A23" s="4" t="inlineStr">
        <is>
          <t>Total Fair Value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instruments</t>
        </is>
      </c>
      <c r="B25" s="4" t="inlineStr">
        <is>
          <t xml:space="preserve"> </t>
        </is>
      </c>
      <c r="C25" s="6" t="n">
        <v>406806</v>
      </c>
    </row>
    <row r="26">
      <c r="A26" s="4" t="inlineStr">
        <is>
          <t>Debt - Credit Facility</t>
        </is>
      </c>
      <c r="B26" s="6" t="n">
        <v>-11088647</v>
      </c>
      <c r="C26" s="6" t="n">
        <v>-4492484</v>
      </c>
    </row>
    <row r="27">
      <c r="A27" s="4" t="inlineStr">
        <is>
          <t>Debt - Promissory Note, Related Party</t>
        </is>
      </c>
      <c r="B27" s="4" t="inlineStr">
        <is>
          <t xml:space="preserve"> </t>
        </is>
      </c>
      <c r="C27" s="5" t="n">
        <v>-105579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DM is provided with the following significant segment expenses within lease operating expense on the consolidated statements of operations: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Production costs</t>
        </is>
      </c>
      <c r="B4" s="5" t="n">
        <v>21625784</v>
      </c>
      <c r="C4" s="5" t="n">
        <v>16631618</v>
      </c>
    </row>
    <row r="5">
      <c r="A5" s="4" t="inlineStr">
        <is>
          <t>Workover activity</t>
        </is>
      </c>
      <c r="B5" s="6" t="n">
        <v>4768286</v>
      </c>
      <c r="C5" s="6" t="n">
        <v>10161285</v>
      </c>
    </row>
    <row r="6">
      <c r="A6" s="4" t="inlineStr">
        <is>
          <t>Plugging and abandonment activity</t>
        </is>
      </c>
      <c r="B6" s="6" t="n">
        <v>1150958</v>
      </c>
      <c r="C6" s="6" t="n">
        <v>1832578</v>
      </c>
    </row>
    <row r="7">
      <c r="A7" s="4" t="inlineStr">
        <is>
          <t>Lease operating expense</t>
        </is>
      </c>
      <c r="B7" s="5" t="n">
        <v>27545028</v>
      </c>
      <c r="C7" s="5" t="n">
        <v>2862548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incurred include capitalized costs of properties, equipment, and lease facilities for oil and natural gas producing activities. (Details) - USD ($)</t>
        </is>
      </c>
      <c r="B1" s="2" t="inlineStr">
        <is>
          <t>12 Months Ended</t>
        </is>
      </c>
    </row>
    <row r="2">
      <c r="B2" s="2" t="inlineStr">
        <is>
          <t>Dec. 31, 2024</t>
        </is>
      </c>
      <c r="C2" s="2" t="inlineStr">
        <is>
          <t>Dec. 31, 2023</t>
        </is>
      </c>
    </row>
    <row r="3">
      <c r="A3" s="3" t="inlineStr">
        <is>
          <t>Supplemental Information Of Oil And Natural Gas Producing Activities</t>
        </is>
      </c>
      <c r="B3" s="4" t="inlineStr">
        <is>
          <t xml:space="preserve"> </t>
        </is>
      </c>
      <c r="C3" s="4" t="inlineStr">
        <is>
          <t xml:space="preserve"> </t>
        </is>
      </c>
    </row>
    <row r="4">
      <c r="A4" s="4" t="inlineStr">
        <is>
          <t>Acquisition</t>
        </is>
      </c>
      <c r="B4" s="5" t="n">
        <v>4074310</v>
      </c>
      <c r="C4" s="5" t="n">
        <v>2094419</v>
      </c>
    </row>
    <row r="5">
      <c r="A5" s="4" t="inlineStr">
        <is>
          <t>Exploration</t>
        </is>
      </c>
      <c r="B5" s="4" t="inlineStr">
        <is>
          <t xml:space="preserve"> </t>
        </is>
      </c>
      <c r="C5" s="4" t="inlineStr">
        <is>
          <t xml:space="preserve"> </t>
        </is>
      </c>
    </row>
    <row r="6">
      <c r="A6" s="4" t="inlineStr">
        <is>
          <t>Development</t>
        </is>
      </c>
      <c r="B6" s="6" t="n">
        <v>42214332</v>
      </c>
      <c r="C6" s="6" t="n">
        <v>25053107</v>
      </c>
    </row>
    <row r="7">
      <c r="A7" s="4" t="inlineStr">
        <is>
          <t>Total costs incurred</t>
        </is>
      </c>
      <c r="B7" s="5" t="n">
        <v>46288642</v>
      </c>
      <c r="C7" s="5" t="n">
        <v>2714752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20" customWidth="1" min="2" max="2"/>
    <col width="19" customWidth="1" min="3" max="3"/>
    <col width="25" customWidth="1" min="4" max="4"/>
  </cols>
  <sheetData>
    <row r="1">
      <c r="A1" s="1" t="inlineStr">
        <is>
          <t>Schedule of net quantities of net proved developed reserves (Details)</t>
        </is>
      </c>
      <c r="B1" s="2" t="inlineStr">
        <is>
          <t>12 Months Ended</t>
        </is>
      </c>
    </row>
    <row r="2">
      <c r="B2" s="2" t="inlineStr">
        <is>
          <t>Dec. 31, 2024 MBbls</t>
        </is>
      </c>
      <c r="C2" s="2" t="inlineStr">
        <is>
          <t>Dec. 31, 2024 MMcf</t>
        </is>
      </c>
      <c r="D2" s="2" t="inlineStr">
        <is>
          <t>Dec. 31, 2023 MBbls MMcf</t>
        </is>
      </c>
    </row>
    <row r="3">
      <c r="A3" s="4" t="inlineStr">
        <is>
          <t>Oil [Member]</t>
        </is>
      </c>
      <c r="B3" s="4" t="inlineStr">
        <is>
          <t xml:space="preserve"> </t>
        </is>
      </c>
      <c r="C3" s="4" t="inlineStr">
        <is>
          <t xml:space="preserve"> </t>
        </is>
      </c>
      <c r="D3" s="4" t="inlineStr">
        <is>
          <t xml:space="preserve"> </t>
        </is>
      </c>
    </row>
    <row r="4">
      <c r="A4" s="3" t="inlineStr">
        <is>
          <t>Oil and Gas, Proved Reserve, Quantity [Line Items]</t>
        </is>
      </c>
      <c r="B4" s="4" t="inlineStr">
        <is>
          <t xml:space="preserve"> </t>
        </is>
      </c>
      <c r="C4" s="4" t="inlineStr">
        <is>
          <t xml:space="preserve"> </t>
        </is>
      </c>
      <c r="D4" s="4" t="inlineStr">
        <is>
          <t xml:space="preserve"> </t>
        </is>
      </c>
    </row>
    <row r="5">
      <c r="A5" s="4" t="inlineStr">
        <is>
          <t>Oil and Gas, Proved Reserve, Quantity, Volume, Beginning Balance</t>
        </is>
      </c>
      <c r="B5" s="6" t="n">
        <v>6924</v>
      </c>
      <c r="C5" s="4" t="inlineStr">
        <is>
          <t xml:space="preserve"> </t>
        </is>
      </c>
      <c r="D5" s="6" t="n">
        <v>8826</v>
      </c>
    </row>
    <row r="6">
      <c r="A6" s="4" t="inlineStr">
        <is>
          <t>Acquisition of Reserves</t>
        </is>
      </c>
      <c r="B6" s="6" t="n">
        <v>198</v>
      </c>
      <c r="C6" s="4" t="inlineStr">
        <is>
          <t xml:space="preserve"> </t>
        </is>
      </c>
      <c r="D6" s="6" t="n">
        <v>36</v>
      </c>
    </row>
    <row r="7">
      <c r="A7" s="4" t="inlineStr">
        <is>
          <t>Revisions</t>
        </is>
      </c>
      <c r="B7" s="6" t="n">
        <v>-90</v>
      </c>
      <c r="C7" s="4" t="inlineStr">
        <is>
          <t xml:space="preserve"> </t>
        </is>
      </c>
      <c r="D7" s="6" t="n">
        <v>-1625</v>
      </c>
    </row>
    <row r="8">
      <c r="A8" s="4" t="inlineStr">
        <is>
          <t>Extensions</t>
        </is>
      </c>
      <c r="B8" s="6" t="n">
        <v>550</v>
      </c>
      <c r="C8" s="4" t="inlineStr">
        <is>
          <t xml:space="preserve"> </t>
        </is>
      </c>
      <c r="D8" s="6" t="n">
        <v>175</v>
      </c>
    </row>
    <row r="9">
      <c r="A9" s="4" t="inlineStr">
        <is>
          <t>Production</t>
        </is>
      </c>
      <c r="B9" s="6" t="n">
        <v>-581</v>
      </c>
      <c r="C9" s="6" t="n">
        <v>-917</v>
      </c>
      <c r="D9" s="6" t="n">
        <v>-488</v>
      </c>
    </row>
    <row r="10">
      <c r="A10" s="4" t="inlineStr">
        <is>
          <t>Oil and Gas, Proved Reserve, Quantity, Volume, Ending Balance</t>
        </is>
      </c>
      <c r="B10" s="6" t="n">
        <v>7001</v>
      </c>
      <c r="C10" s="6" t="n">
        <v>6064</v>
      </c>
      <c r="D10" s="6" t="n">
        <v>6924</v>
      </c>
    </row>
    <row r="11">
      <c r="A11" s="4" t="inlineStr">
        <is>
          <t>Natural Gas [Member]</t>
        </is>
      </c>
      <c r="B11" s="4" t="inlineStr">
        <is>
          <t xml:space="preserve"> </t>
        </is>
      </c>
      <c r="C11" s="4" t="inlineStr">
        <is>
          <t xml:space="preserve"> </t>
        </is>
      </c>
      <c r="D11" s="4" t="inlineStr">
        <is>
          <t xml:space="preserve"> </t>
        </is>
      </c>
    </row>
    <row r="12">
      <c r="A12" s="3" t="inlineStr">
        <is>
          <t>Oil and Gas, Proved Reserve, Quantity [Line Items]</t>
        </is>
      </c>
      <c r="B12" s="4" t="inlineStr">
        <is>
          <t xml:space="preserve"> </t>
        </is>
      </c>
      <c r="C12" s="4" t="inlineStr">
        <is>
          <t xml:space="preserve"> </t>
        </is>
      </c>
      <c r="D12" s="4" t="inlineStr">
        <is>
          <t xml:space="preserve"> </t>
        </is>
      </c>
    </row>
    <row r="13">
      <c r="A13" s="4" t="inlineStr">
        <is>
          <t>Oil and Gas, Proved Reserve, Quantity, Volume, Beginning Balance | MMcf</t>
        </is>
      </c>
      <c r="B13" s="4" t="inlineStr">
        <is>
          <t xml:space="preserve"> </t>
        </is>
      </c>
      <c r="C13" s="6" t="n">
        <v>6104</v>
      </c>
      <c r="D13" s="6" t="n">
        <v>12937</v>
      </c>
    </row>
    <row r="14">
      <c r="A14" s="4" t="inlineStr">
        <is>
          <t>Acquisition of Reserves | MMcf</t>
        </is>
      </c>
      <c r="B14" s="4" t="inlineStr">
        <is>
          <t xml:space="preserve"> </t>
        </is>
      </c>
      <c r="C14" s="6" t="n">
        <v>240</v>
      </c>
      <c r="D14" s="6" t="n">
        <v>19</v>
      </c>
    </row>
    <row r="15">
      <c r="A15" s="4" t="inlineStr">
        <is>
          <t>Revisions | MMcf</t>
        </is>
      </c>
      <c r="B15" s="4" t="inlineStr">
        <is>
          <t xml:space="preserve"> </t>
        </is>
      </c>
      <c r="C15" s="6" t="n">
        <v>637</v>
      </c>
      <c r="D15" s="6" t="n">
        <v>-5998</v>
      </c>
    </row>
    <row r="16">
      <c r="A16" s="4" t="inlineStr">
        <is>
          <t>Extensions | MMcf</t>
        </is>
      </c>
      <c r="B16" s="4" t="inlineStr">
        <is>
          <t xml:space="preserve"> </t>
        </is>
      </c>
      <c r="C16" s="6" t="n">
        <v>0</v>
      </c>
      <c r="D16" s="6" t="n">
        <v>0</v>
      </c>
    </row>
    <row r="17">
      <c r="A17" s="4" t="inlineStr">
        <is>
          <t>Production | MMcf</t>
        </is>
      </c>
      <c r="B17" s="4" t="inlineStr">
        <is>
          <t xml:space="preserve"> </t>
        </is>
      </c>
      <c r="C17" s="4" t="inlineStr">
        <is>
          <t xml:space="preserve"> </t>
        </is>
      </c>
      <c r="D17" s="6" t="n">
        <v>-854</v>
      </c>
    </row>
    <row r="18">
      <c r="A18" s="4" t="inlineStr">
        <is>
          <t>Oil and Gas, Proved Reserve, Quantity, Volume, Ending Balance | MMcf</t>
        </is>
      </c>
      <c r="B18" s="4" t="inlineStr">
        <is>
          <t xml:space="preserve"> </t>
        </is>
      </c>
      <c r="C18" s="4" t="inlineStr">
        <is>
          <t xml:space="preserve"> </t>
        </is>
      </c>
      <c r="D18" s="6" t="n">
        <v>6104</v>
      </c>
    </row>
    <row r="19">
      <c r="A19" s="4" t="inlineStr">
        <is>
          <t>Natural Gas Liquids (NGL) [Member]</t>
        </is>
      </c>
      <c r="B19" s="4" t="inlineStr">
        <is>
          <t xml:space="preserve"> </t>
        </is>
      </c>
      <c r="C19" s="4" t="inlineStr">
        <is>
          <t xml:space="preserve"> </t>
        </is>
      </c>
      <c r="D19" s="4" t="inlineStr">
        <is>
          <t xml:space="preserve"> </t>
        </is>
      </c>
    </row>
    <row r="20">
      <c r="A20" s="3" t="inlineStr">
        <is>
          <t>Oil and Gas, Proved Reserve, Quantity [Line Items]</t>
        </is>
      </c>
      <c r="B20" s="4" t="inlineStr">
        <is>
          <t xml:space="preserve"> </t>
        </is>
      </c>
      <c r="C20" s="4" t="inlineStr">
        <is>
          <t xml:space="preserve"> </t>
        </is>
      </c>
      <c r="D20" s="4" t="inlineStr">
        <is>
          <t xml:space="preserve"> </t>
        </is>
      </c>
    </row>
    <row r="21">
      <c r="A21" s="4" t="inlineStr">
        <is>
          <t>Oil and Gas, Proved Reserve, Quantity, Volume, Beginning Balance</t>
        </is>
      </c>
      <c r="B21" s="6" t="n">
        <v>1171</v>
      </c>
      <c r="C21" s="4" t="inlineStr">
        <is>
          <t xml:space="preserve"> </t>
        </is>
      </c>
      <c r="D21" s="6" t="n">
        <v>2262</v>
      </c>
    </row>
    <row r="22">
      <c r="A22" s="4" t="inlineStr">
        <is>
          <t>Acquisition of Reserves</t>
        </is>
      </c>
      <c r="B22" s="6" t="n">
        <v>35</v>
      </c>
      <c r="C22" s="4" t="inlineStr">
        <is>
          <t xml:space="preserve"> </t>
        </is>
      </c>
      <c r="D22" s="6" t="n">
        <v>5</v>
      </c>
    </row>
    <row r="23">
      <c r="A23" s="4" t="inlineStr">
        <is>
          <t>Revisions</t>
        </is>
      </c>
      <c r="B23" s="6" t="n">
        <v>159</v>
      </c>
      <c r="C23" s="4" t="inlineStr">
        <is>
          <t xml:space="preserve"> </t>
        </is>
      </c>
      <c r="D23" s="6" t="n">
        <v>-960</v>
      </c>
    </row>
    <row r="24">
      <c r="A24" s="4" t="inlineStr">
        <is>
          <t>Extensions</t>
        </is>
      </c>
      <c r="B24" s="6" t="n">
        <v>0</v>
      </c>
      <c r="C24" s="4" t="inlineStr">
        <is>
          <t xml:space="preserve"> </t>
        </is>
      </c>
      <c r="D24" s="6" t="n">
        <v>0</v>
      </c>
    </row>
    <row r="25">
      <c r="A25" s="4" t="inlineStr">
        <is>
          <t>Production</t>
        </is>
      </c>
      <c r="B25" s="6" t="n">
        <v>-150</v>
      </c>
      <c r="C25" s="4" t="inlineStr">
        <is>
          <t xml:space="preserve"> </t>
        </is>
      </c>
      <c r="D25" s="6" t="n">
        <v>-136</v>
      </c>
    </row>
    <row r="26">
      <c r="A26" s="4" t="inlineStr">
        <is>
          <t>Oil and Gas, Proved Reserve, Quantity, Volume, Ending Balance</t>
        </is>
      </c>
      <c r="B26" s="6" t="n">
        <v>1215</v>
      </c>
      <c r="C26" s="4" t="inlineStr">
        <is>
          <t xml:space="preserve"> </t>
        </is>
      </c>
      <c r="D26" s="6" t="n">
        <v>1171</v>
      </c>
    </row>
    <row r="27">
      <c r="A27" s="4" t="inlineStr">
        <is>
          <t>Other Nonrenewable Natural Resources [Member]</t>
        </is>
      </c>
      <c r="B27" s="4" t="inlineStr">
        <is>
          <t xml:space="preserve"> </t>
        </is>
      </c>
      <c r="C27" s="4" t="inlineStr">
        <is>
          <t xml:space="preserve"> </t>
        </is>
      </c>
      <c r="D27" s="4" t="inlineStr">
        <is>
          <t xml:space="preserve"> </t>
        </is>
      </c>
    </row>
    <row r="28">
      <c r="A28" s="3" t="inlineStr">
        <is>
          <t>Oil and Gas, Proved Reserve, Quantity [Line Items]</t>
        </is>
      </c>
      <c r="B28" s="4" t="inlineStr">
        <is>
          <t xml:space="preserve"> </t>
        </is>
      </c>
      <c r="C28" s="4" t="inlineStr">
        <is>
          <t xml:space="preserve"> </t>
        </is>
      </c>
      <c r="D28" s="4" t="inlineStr">
        <is>
          <t xml:space="preserve"> </t>
        </is>
      </c>
    </row>
    <row r="29">
      <c r="A29" s="4" t="inlineStr">
        <is>
          <t>Oil and Gas, Proved Reserve, Quantity, Volume, Beginning Balance</t>
        </is>
      </c>
      <c r="B29" s="6" t="n">
        <v>9112</v>
      </c>
      <c r="C29" s="4" t="inlineStr">
        <is>
          <t xml:space="preserve"> </t>
        </is>
      </c>
      <c r="D29" s="6" t="n">
        <v>13244</v>
      </c>
    </row>
    <row r="30">
      <c r="A30" s="4" t="inlineStr">
        <is>
          <t>Acquisition of Reserves</t>
        </is>
      </c>
      <c r="B30" s="6" t="n">
        <v>274</v>
      </c>
      <c r="C30" s="4" t="inlineStr">
        <is>
          <t xml:space="preserve"> </t>
        </is>
      </c>
      <c r="D30" s="6" t="n">
        <v>44</v>
      </c>
    </row>
    <row r="31">
      <c r="A31" s="4" t="inlineStr">
        <is>
          <t>Revisions</t>
        </is>
      </c>
      <c r="B31" s="6" t="n">
        <v>175</v>
      </c>
      <c r="C31" s="4" t="inlineStr">
        <is>
          <t xml:space="preserve"> </t>
        </is>
      </c>
      <c r="D31" s="6" t="n">
        <v>-3585</v>
      </c>
    </row>
    <row r="32">
      <c r="A32" s="4" t="inlineStr">
        <is>
          <t>Extensions</t>
        </is>
      </c>
      <c r="B32" s="6" t="n">
        <v>550</v>
      </c>
      <c r="C32" s="4" t="inlineStr">
        <is>
          <t xml:space="preserve"> </t>
        </is>
      </c>
      <c r="D32" s="6" t="n">
        <v>175</v>
      </c>
    </row>
    <row r="33">
      <c r="A33" s="4" t="inlineStr">
        <is>
          <t>Production</t>
        </is>
      </c>
      <c r="B33" s="6" t="n">
        <v>-884</v>
      </c>
      <c r="C33" s="4" t="inlineStr">
        <is>
          <t xml:space="preserve"> </t>
        </is>
      </c>
      <c r="D33" s="6" t="n">
        <v>-766</v>
      </c>
    </row>
    <row r="34">
      <c r="A34" s="4" t="inlineStr">
        <is>
          <t>Oil and Gas, Proved Reserve, Quantity, Volume, Ending Balance</t>
        </is>
      </c>
      <c r="B34" s="6" t="n">
        <v>9227</v>
      </c>
      <c r="C34" s="4" t="inlineStr">
        <is>
          <t xml:space="preserve"> </t>
        </is>
      </c>
      <c r="D34" s="6" t="n">
        <v>911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the acquired properties' oil and natural gas reserves standard measure amounts (Details) - USD ($)</t>
        </is>
      </c>
      <c r="B1" s="2" t="inlineStr">
        <is>
          <t>Dec. 31, 2024</t>
        </is>
      </c>
      <c r="C1" s="2" t="inlineStr">
        <is>
          <t>Dec. 31, 2023</t>
        </is>
      </c>
      <c r="D1" s="2" t="inlineStr">
        <is>
          <t>Dec. 31, 2022</t>
        </is>
      </c>
    </row>
    <row r="2">
      <c r="A2" s="3" t="inlineStr">
        <is>
          <t>Supplemental Information Of Oil And Natural Gas Producing Activities</t>
        </is>
      </c>
      <c r="B2" s="4" t="inlineStr">
        <is>
          <t xml:space="preserve"> </t>
        </is>
      </c>
      <c r="C2" s="4" t="inlineStr">
        <is>
          <t xml:space="preserve"> </t>
        </is>
      </c>
      <c r="D2" s="4" t="inlineStr">
        <is>
          <t xml:space="preserve"> </t>
        </is>
      </c>
    </row>
    <row r="3">
      <c r="A3" s="4" t="inlineStr">
        <is>
          <t>Future cash inflows</t>
        </is>
      </c>
      <c r="B3" s="5" t="n">
        <v>537303424</v>
      </c>
      <c r="C3" s="5" t="n">
        <v>543067776</v>
      </c>
      <c r="D3" s="4" t="inlineStr">
        <is>
          <t xml:space="preserve"> </t>
        </is>
      </c>
    </row>
    <row r="4">
      <c r="A4" s="4" t="inlineStr">
        <is>
          <t>Future production costs</t>
        </is>
      </c>
      <c r="B4" s="6" t="n">
        <v>-324214760</v>
      </c>
      <c r="C4" s="6" t="n">
        <v>-350439800</v>
      </c>
      <c r="D4" s="4" t="inlineStr">
        <is>
          <t xml:space="preserve"> </t>
        </is>
      </c>
    </row>
    <row r="5">
      <c r="A5" s="4" t="inlineStr">
        <is>
          <t>Future development costs</t>
        </is>
      </c>
      <c r="B5" s="6" t="n">
        <v>-38681208</v>
      </c>
      <c r="C5" s="6" t="n">
        <v>-42475160</v>
      </c>
      <c r="D5" s="4" t="inlineStr">
        <is>
          <t xml:space="preserve"> </t>
        </is>
      </c>
    </row>
    <row r="6">
      <c r="A6" s="4" t="inlineStr">
        <is>
          <t>Future income tax expense</t>
        </is>
      </c>
      <c r="B6" s="6" t="n">
        <v>-18019644</v>
      </c>
      <c r="C6" s="6" t="n">
        <v>-25201886</v>
      </c>
      <c r="D6" s="4" t="inlineStr">
        <is>
          <t xml:space="preserve"> </t>
        </is>
      </c>
    </row>
    <row r="7">
      <c r="A7" s="4" t="inlineStr">
        <is>
          <t>Future net cash flows</t>
        </is>
      </c>
      <c r="B7" s="6" t="n">
        <v>156387812</v>
      </c>
      <c r="C7" s="6" t="n">
        <v>124950930</v>
      </c>
      <c r="D7" s="4" t="inlineStr">
        <is>
          <t xml:space="preserve"> </t>
        </is>
      </c>
    </row>
    <row r="8">
      <c r="A8" s="4" t="inlineStr">
        <is>
          <t>10% annual discount for estimated timing of cash flows</t>
        </is>
      </c>
      <c r="B8" s="6" t="n">
        <v>-58022633</v>
      </c>
      <c r="C8" s="6" t="n">
        <v>-41934370</v>
      </c>
      <c r="D8" s="4" t="inlineStr">
        <is>
          <t xml:space="preserve"> </t>
        </is>
      </c>
    </row>
    <row r="9">
      <c r="A9" s="4" t="inlineStr">
        <is>
          <t>Standardized measure</t>
        </is>
      </c>
      <c r="B9" s="5" t="n">
        <v>98365179</v>
      </c>
      <c r="C9" s="5" t="n">
        <v>83016560</v>
      </c>
      <c r="D9" s="5" t="n">
        <v>1476674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he prices for the properties' reserves were as follows: (Details) - $ / shares</t>
        </is>
      </c>
      <c r="B1" s="2" t="inlineStr">
        <is>
          <t>Dec. 31, 2024</t>
        </is>
      </c>
      <c r="C1" s="2" t="inlineStr">
        <is>
          <t>Dec. 31, 2023</t>
        </is>
      </c>
    </row>
    <row r="2">
      <c r="A2" s="4" t="inlineStr">
        <is>
          <t>Oil [Member]</t>
        </is>
      </c>
      <c r="B2" s="4" t="inlineStr">
        <is>
          <t xml:space="preserve"> </t>
        </is>
      </c>
      <c r="C2" s="4" t="inlineStr">
        <is>
          <t xml:space="preserve"> </t>
        </is>
      </c>
    </row>
    <row r="3">
      <c r="A3" s="3" t="inlineStr">
        <is>
          <t>Oil and Gas, Proved Reserve, Quantity [Line Items]</t>
        </is>
      </c>
      <c r="B3" s="4" t="inlineStr">
        <is>
          <t xml:space="preserve"> </t>
        </is>
      </c>
      <c r="C3" s="4" t="inlineStr">
        <is>
          <t xml:space="preserve"> </t>
        </is>
      </c>
    </row>
    <row r="4">
      <c r="A4" s="4" t="inlineStr">
        <is>
          <t>NGLs (BBl)</t>
        </is>
      </c>
      <c r="B4" s="8" t="n">
        <v>71.66</v>
      </c>
      <c r="C4" s="8" t="n">
        <v>75.45</v>
      </c>
    </row>
    <row r="5">
      <c r="A5" s="4" t="inlineStr">
        <is>
          <t>Natural Gas [Member]</t>
        </is>
      </c>
      <c r="B5" s="4" t="inlineStr">
        <is>
          <t xml:space="preserve"> </t>
        </is>
      </c>
      <c r="C5" s="4" t="inlineStr">
        <is>
          <t xml:space="preserve"> </t>
        </is>
      </c>
    </row>
    <row r="6">
      <c r="A6" s="3" t="inlineStr">
        <is>
          <t>Oil and Gas, Proved Reserve, Quantity [Line Items]</t>
        </is>
      </c>
      <c r="B6" s="4" t="inlineStr">
        <is>
          <t xml:space="preserve"> </t>
        </is>
      </c>
      <c r="C6" s="4" t="inlineStr">
        <is>
          <t xml:space="preserve"> </t>
        </is>
      </c>
    </row>
    <row r="7">
      <c r="A7" s="4" t="inlineStr">
        <is>
          <t>NGLs (BBl)</t>
        </is>
      </c>
      <c r="B7" s="12" t="n">
        <v>0.95</v>
      </c>
      <c r="C7" s="12" t="n">
        <v>1.51</v>
      </c>
    </row>
    <row r="8">
      <c r="A8" s="4" t="inlineStr">
        <is>
          <t>Natural Gas Liquids (NGL) [Member]</t>
        </is>
      </c>
      <c r="B8" s="4" t="inlineStr">
        <is>
          <t xml:space="preserve"> </t>
        </is>
      </c>
      <c r="C8" s="4" t="inlineStr">
        <is>
          <t xml:space="preserve"> </t>
        </is>
      </c>
    </row>
    <row r="9">
      <c r="A9" s="3" t="inlineStr">
        <is>
          <t>Oil and Gas, Proved Reserve, Quantity [Line Items]</t>
        </is>
      </c>
      <c r="B9" s="4" t="inlineStr">
        <is>
          <t xml:space="preserve"> </t>
        </is>
      </c>
      <c r="C9" s="4" t="inlineStr">
        <is>
          <t xml:space="preserve"> </t>
        </is>
      </c>
    </row>
    <row r="10">
      <c r="A10" s="4" t="inlineStr">
        <is>
          <t>NGLs (BBl)</t>
        </is>
      </c>
      <c r="B10" s="8" t="n">
        <v>24.54</v>
      </c>
      <c r="C10" s="8" t="n">
        <v>9.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Standardized Measure of Discounted Future Net Cash Flows at 10% per annum are as follows: (Details) - USD ($)</t>
        </is>
      </c>
      <c r="B1" s="2" t="inlineStr">
        <is>
          <t>12 Months Ended</t>
        </is>
      </c>
    </row>
    <row r="2">
      <c r="B2" s="2" t="inlineStr">
        <is>
          <t>Dec. 31, 2024</t>
        </is>
      </c>
      <c r="C2" s="2" t="inlineStr">
        <is>
          <t>Dec. 31, 2023</t>
        </is>
      </c>
    </row>
    <row r="3">
      <c r="A3" s="3" t="inlineStr">
        <is>
          <t>Supplemental Information Of Oil And Natural Gas Producing Activities</t>
        </is>
      </c>
      <c r="B3" s="4" t="inlineStr">
        <is>
          <t xml:space="preserve"> </t>
        </is>
      </c>
      <c r="C3" s="4" t="inlineStr">
        <is>
          <t xml:space="preserve"> </t>
        </is>
      </c>
    </row>
    <row r="4">
      <c r="A4" s="4" t="inlineStr">
        <is>
          <t>Beginning of year</t>
        </is>
      </c>
      <c r="B4" s="5" t="n">
        <v>83016560</v>
      </c>
      <c r="C4" s="5" t="n">
        <v>147667413</v>
      </c>
    </row>
    <row r="5">
      <c r="A5" s="4" t="inlineStr">
        <is>
          <t>Net change in prices and production costs</t>
        </is>
      </c>
      <c r="B5" s="6" t="n">
        <v>-5842745</v>
      </c>
      <c r="C5" s="6" t="n">
        <v>-71619375</v>
      </c>
    </row>
    <row r="6">
      <c r="A6" s="4" t="inlineStr">
        <is>
          <t>Net change in future development costs</t>
        </is>
      </c>
      <c r="B6" s="6" t="n">
        <v>220549</v>
      </c>
      <c r="C6" s="6" t="n">
        <v>3314220</v>
      </c>
    </row>
    <row r="7">
      <c r="A7" s="4" t="inlineStr">
        <is>
          <t>Oil &amp; Gas net revenue</t>
        </is>
      </c>
      <c r="B7" s="6" t="n">
        <v>-9381470</v>
      </c>
      <c r="C7" s="6" t="n">
        <v>-6256366</v>
      </c>
    </row>
    <row r="8">
      <c r="A8" s="4" t="inlineStr">
        <is>
          <t>Extensions</t>
        </is>
      </c>
      <c r="B8" s="6" t="n">
        <v>11255319</v>
      </c>
      <c r="C8" s="6" t="n">
        <v>4684473</v>
      </c>
    </row>
    <row r="9">
      <c r="A9" s="4" t="inlineStr">
        <is>
          <t>Acquisition of reserves</t>
        </is>
      </c>
      <c r="B9" s="6" t="n">
        <v>1890863</v>
      </c>
      <c r="C9" s="6" t="n">
        <v>526848</v>
      </c>
    </row>
    <row r="10">
      <c r="A10" s="4" t="inlineStr">
        <is>
          <t>Revisions of previous quantity estimates</t>
        </is>
      </c>
      <c r="B10" s="6" t="n">
        <v>6675903</v>
      </c>
      <c r="C10" s="6" t="n">
        <v>-55329684</v>
      </c>
    </row>
    <row r="11">
      <c r="A11" s="4" t="inlineStr">
        <is>
          <t>Net change in taxes</t>
        </is>
      </c>
      <c r="B11" s="6" t="n">
        <v>4274178</v>
      </c>
      <c r="C11" s="6" t="n">
        <v>33317731</v>
      </c>
    </row>
    <row r="12">
      <c r="A12" s="4" t="inlineStr">
        <is>
          <t>Accretion of discount</t>
        </is>
      </c>
      <c r="B12" s="6" t="n">
        <v>9746049</v>
      </c>
      <c r="C12" s="6" t="n">
        <v>19542907</v>
      </c>
    </row>
    <row r="13">
      <c r="A13" s="4" t="inlineStr">
        <is>
          <t>Changes in timing and other</t>
        </is>
      </c>
      <c r="B13" s="6" t="n">
        <v>-3490026</v>
      </c>
      <c r="C13" s="6" t="n">
        <v>7168393</v>
      </c>
    </row>
    <row r="14">
      <c r="A14" s="4" t="inlineStr">
        <is>
          <t>End of year</t>
        </is>
      </c>
      <c r="B14" s="5" t="n">
        <v>98365179</v>
      </c>
      <c r="C14" s="5" t="n">
        <v>830165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continues to implement policies, standards, processes and practices for assessing, identifying, and managing material risks from
cybersecurity threats. We employ a variety of tools designed to identify, assess and maintain security measures to meet regulatory requirements,
and possess technical personnel to maintain the security of our data and cybersecurity infrastructure. There can be no guarantee that
our policies and procedures will be properly followed in every instance or that those policies and procedures will be effective. Our
risk factors, which can be found in Item 1A. “Risk Factors,” include further detail about the material cybersecurity risks
we face. There can be no assurance that there will not be incidents in the future or that they will not materially affect us, including
our business strategy, results of operations, or financial condition. Risk
Management and Strategy Overview We
continue the process of designing and implementing a formal risk-based approach to cybersecurity which aligns with corporate strategy,
risk management and governance, and adaptable information technology (“IT”) infrastructure. Our cybersecurity program consists
of policies, procedures, systems, controls and technology designed to help prevent, identify, detect and mitigate cybersecurity risk
and will be based on a cybersecurity framework, such as the National Institute of Standards and Technology (“NIST”) Cybersecurity
framework. To
protect our IT systems and information from cybersecurity risks, we use and continue to implement various security tools that help prevent,
identify, escalate, investigate, resolve, and recover from identified cybersecurity vulnerabilities and incidents in a timely manner.
These include monitoring and detection programs, network security measures, firewall monitoring devices and multi-factor authentication
which are all overseen by our IT Director, who possesses the necessary expertise to implement the appropriate tools and processes to
effectively manage cybersecurity risks. With over 30 years of experience in the oil and natural gas industry, our IT Director has 12
years of cybersecurity experience where he has led several teams introducing cybersecurity initiatives and implementing robust frameworks
and response plans against cyber threats. We
are actively assessing the technological risks to our key IT systems and information and are implementing controls to identify and manage
cybersecurity risks associated with all third-party service providers. These include, but are not limited to, an understanding of access
controls, a records and information management policy, change control procedures, risk and control registry, and configuration standards. Employee
awareness of cybersecurity risks and threats is also an important part of an effective control environment. We periodically communicate
to employees about this cybersecurity awareness. We are working on an implementation plan to require each of our employees to complete
an annual information security training course, in addition to other training requirements. This should lead to an educated, informed,
and prepared workforce, with an awareness of potential cybersecurity threats, how they may occur, and how to report and escalate such
matters. Our
cybersecurity strategy focuses on implementing effective and efficient controls, technologies, and other processes to assess, identify,
and manage material cybersecurity risks to our IT systems and information. As a part of this process, we engaged and worked
with an independent third-party specialist to review our cybersecurity environment, which included a formal review and assessment, and determined
specific, actionable recommendations for improvement and implementation. While
we have not, as of the date of this Annual Report on Form 10-K, experienced a cybersecurity incident that has materially impacted our
business or operations, there can be no guarantee that we will not experience such a threat or incident in the future. A material cybersecurity
threat or incident could adversely impact our operations, our sales or financial and administrative functions, or result in the compromise
of personal or other confidential information of our employees, customers, or suppliers. For this reason, we maintain cybersecurity liability
insurance to provide additional support, expertise, and resources to help ensure the integrity of our cybersecurity processes and to
provide a level of financial protection in the event of cybersecurity incident related costs and losses.</t>
        </is>
      </c>
    </row>
    <row r="5">
      <c r="A5" s="4" t="inlineStr">
        <is>
          <t>Cybersecurity Risk Management Processes Integrated [Text Block]</t>
        </is>
      </c>
      <c r="B5" s="4" t="inlineStr">
        <is>
          <t>We
continue the process of designing and implementing a formal risk-based approach to cybersecurity which aligns with corporate strategy,
risk management and governance, and adaptable information technology (“IT”) infrastructure. Our cybersecurity program consists
of policies, procedures, systems, controls and technology designed to help prevent, identify, detect and mitigate cybersecurity risk
and will be based on a cybersecurity framework, such as the National Institute of Standards and Technology (“NIST”) Cybersecurity
framework.</t>
        </is>
      </c>
    </row>
    <row r="6">
      <c r="A6" s="4" t="inlineStr">
        <is>
          <t>Cybersecurity Risk Board of Directors Oversight [Text Block]</t>
        </is>
      </c>
      <c r="B6" s="4" t="inlineStr">
        <is>
          <t xml:space="preserve">Governance Our
Audit Committee has oversight of our cybersecurity risk processes, as part of its overall oversight of our risk management program. Our
Chief Executive Officer is informed about and facilitates prevention, detection, mitigation, and remediation efforts through regular
communication and reporting from our IT Director. In addition, we have an escalation process in place to inform our Chief Executive Officer
and other members of our senior management and, if necessary, the Audit Committee and Board of Directors, of important issues or events. </t>
        </is>
      </c>
    </row>
    <row r="7">
      <c r="A7" s="4" t="inlineStr">
        <is>
          <t>Cybersecurity Risk Management Positions or Committees Responsible [Flag]</t>
        </is>
      </c>
      <c r="B7" s="4" t="inlineStr">
        <is>
          <t>true</t>
        </is>
      </c>
    </row>
    <row r="8">
      <c r="A8" s="4" t="inlineStr">
        <is>
          <t>Cybersecurity Risk Process for Informing Management or Committees Responsible [Text Block]</t>
        </is>
      </c>
      <c r="B8" s="4" t="inlineStr">
        <is>
          <t xml:space="preserve">Our
Audit Committee has oversight of our cybersecurity risk processes, as part of its overall oversight of our risk management program. Our
Chief Executive Officer is informed about and facilitates prevention, detection, mitigation, and remediation efforts through regular
communication and reporting from our IT Director. In addition, we have an escalation process in place to inform our Chief Executive Officer
and other members of our senior management and, if necessary, the Audit Committee and Board of Directors, of important issues or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1:51Z</dcterms:created>
  <dcterms:modified xmlns:dcterms="http://purl.org/dc/terms/" xmlns:xsi="http://www.w3.org/2001/XMLSchema-instance" xsi:type="dcterms:W3CDTF">2025-03-27T20:11:53Z</dcterms:modified>
</cp:coreProperties>
</file>